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Basis of Presentation" sheetId="6" r:id="rId6"/>
    <s:sheet name="Segment Information" sheetId="7" r:id="rId7"/>
    <s:sheet name="Earnings Per Share" sheetId="8" r:id="rId8"/>
    <s:sheet name="Stockholders' Deficit" sheetId="9" r:id="rId9"/>
    <s:sheet name="Dividends" sheetId="10" r:id="rId10"/>
    <s:sheet name="Accumulated Other Comprehensive" sheetId="11" r:id="rId11"/>
    <s:sheet name="Open Market Share Repurchase Pr" sheetId="12" r:id="rId12"/>
    <s:sheet name="Fair Value Measurements" sheetId="13" r:id="rId13"/>
    <s:sheet name="Sale of Company-Owned Stores" sheetId="14" r:id="rId14"/>
    <s:sheet name="Legal Matters" sheetId="15" r:id="rId15"/>
    <s:sheet name="Supplemental Disclosures of Cas" sheetId="16" r:id="rId16"/>
    <s:sheet name="Segment Information (Tables)" sheetId="17" r:id="rId17"/>
    <s:sheet name="Earnings Per Share (Tables)" sheetId="18" r:id="rId18"/>
    <s:sheet name="Stockholders' Deficit (Tables)" sheetId="19" r:id="rId19"/>
    <s:sheet name="Fair Value Measurements (Tables" sheetId="20" r:id="rId20"/>
    <s:sheet name="Revenues, Income from Operation" sheetId="21" r:id="rId21"/>
    <s:sheet name="Reconciliation of Total Segment" sheetId="22" r:id="rId22"/>
    <s:sheet name="Earnings Per Share (Detail)" sheetId="23" r:id="rId23"/>
    <s:sheet name="Earnings Per Share - Additional" sheetId="24" r:id="rId24"/>
    <s:sheet name="Changes in Stockholder's Defici" sheetId="25" r:id="rId25"/>
    <s:sheet name="Dividends - Additional Informat" sheetId="26" r:id="rId26"/>
    <s:sheet name="Accumulated Other Comprehensi27" sheetId="27" r:id="rId27"/>
    <s:sheet name="Open Market Share Repurchase 28" sheetId="28" r:id="rId28"/>
    <s:sheet name="Carrying Amounts and Fair Value" sheetId="29" r:id="rId29"/>
    <s:sheet name="Fair Value Measurements - Addit" sheetId="30" r:id="rId30"/>
    <s:sheet name="Sale of Company-Owned Stores - " sheetId="31" r:id="rId31"/>
    <s:sheet name="Legal Matters - Additional Info" sheetId="32" r:id="rId32"/>
    <s:sheet name="Supplemental Disclosures of C33" sheetId="33" r:id="rId33"/>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14, 2015</t>
  </si>
  <si>
    <t>Jul. 09, 2015</t>
  </si>
  <si>
    <t>Document And Entity Information [Abstract]</t>
  </si>
  <si>
    <t>Document Type</t>
  </si>
  <si>
    <t>10-Q</t>
  </si>
  <si>
    <t>Amendment Flag</t>
  </si>
  <si>
    <t>false</t>
  </si>
  <si>
    <t>Document Period End Date</t>
  </si>
  <si>
    <t>Jun. 14,
		2015</t>
  </si>
  <si>
    <t>Document Fiscal Year Focus</t>
  </si>
  <si>
    <t>Document Fiscal Period Focus</t>
  </si>
  <si>
    <t>Q2</t>
  </si>
  <si>
    <t>Trading Symbol</t>
  </si>
  <si>
    <t>DPZ</t>
  </si>
  <si>
    <t>Entity Registrant Name</t>
  </si>
  <si>
    <t>DOMINOS PIZZA INC</t>
  </si>
  <si>
    <t>Entity Central Index Key</t>
  </si>
  <si>
    <t>Current Fiscal Year End Date</t>
  </si>
  <si>
    <t>--01-03</t>
  </si>
  <si>
    <t>Entity Filer Category</t>
  </si>
  <si>
    <t>Large Accelerated Filer</t>
  </si>
  <si>
    <t>Entity Common Stock, Shares Outstanding</t>
  </si>
  <si>
    <t>Condensed Consolidated Balance Sheets (Unaudited) - USD ($) $ in Thousands</t>
  </si>
  <si>
    <t>Dec. 28, 2014</t>
  </si>
  <si>
    <t>Current assets:</t>
  </si>
  <si>
    <t>Cash and cash equivalents</t>
  </si>
  <si>
    <t>[1]</t>
  </si>
  <si>
    <t>Restricted cash and cash equivalents</t>
  </si>
  <si>
    <t>Accounts receivable</t>
  </si>
  <si>
    <t>Inventories</t>
  </si>
  <si>
    <t>Prepaid expenses and other</t>
  </si>
  <si>
    <t>Advertising fund assets, restricted</t>
  </si>
  <si>
    <t>Deferred income taxes</t>
  </si>
  <si>
    <t>Asset held for sale</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Deferred financing costs</t>
  </si>
  <si>
    <t>Goodwill</t>
  </si>
  <si>
    <t>Capitalized software</t>
  </si>
  <si>
    <t>Other assets</t>
  </si>
  <si>
    <t>Total other assets</t>
  </si>
  <si>
    <t>Total assets</t>
  </si>
  <si>
    <t>Current liabilities:</t>
  </si>
  <si>
    <t>Current portion of long-term debt</t>
  </si>
  <si>
    <t>Accounts payable</t>
  </si>
  <si>
    <t>Dividends payable</t>
  </si>
  <si>
    <t>Insurance reserves</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28, 2014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Unaudited) - USD ($) $ in Thousands</t>
  </si>
  <si>
    <t>3 Months Ended</t>
  </si>
  <si>
    <t>Jun. 15, 2014</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Unaudited) - USD ($) $ in Thousands</t>
  </si>
  <si>
    <t>Statement Of Income And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s on sale/disposal of assets</t>
  </si>
  <si>
    <t>Amortization of deferred financing costs</t>
  </si>
  <si>
    <t>Benefit from deferred income taxes</t>
  </si>
  <si>
    <t>Non-cash compensation expense</t>
  </si>
  <si>
    <t>Tax impact from equity-based compensation</t>
  </si>
  <si>
    <t>Other</t>
  </si>
  <si>
    <t>Changes in operating assets and liabilities</t>
  </si>
  <si>
    <t>Net cash provided by operating activities</t>
  </si>
  <si>
    <t>Cash flows from investing activities:</t>
  </si>
  <si>
    <t>Capital expenditures</t>
  </si>
  <si>
    <t>Proceeds from sale of assets</t>
  </si>
  <si>
    <t>Changes in restricted cash</t>
  </si>
  <si>
    <t>Net cash provided by investing activities</t>
  </si>
  <si>
    <t>Cash flows from financing activities:</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 xml:space="preserve">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28, 2014 included in our annual report on Form 10-K. In the opinion of management, all adjustments, consisting of normal recurring items, considered necessary for a fair statement have been included. Operating results for the fiscal quarter ended June 14, 2015 are not necessarily indicative of the results that may be expected for the fiscal year ending January 3, 2016. </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June 14, 2015 and June 15, 2014
Domestic
Supply
International
Intersegment
Stores
Chain
Franchise
Revenues
Other
Total
Revenues
2015
$
149,621
$
327,374
$
36,098
$
(24,471
)
$
—
$
488,622
2014
130,852
308,718
34,683
(23,790
)
—
450,463
Income from operations
2015
$
52,723
$
26,012
$
29,569
N/A
$
(16,073
)
$
92,231
2014
44,014
23,124
28,971
N/A
(14,746
)
81,363
Segment Income
2015
$
54,279
$
28,315
$
29,509
N/A
$
(9,303
)
$
102,800
2014
45,673
25,126
28,710
N/A
(7,996
)
91,513
Two Fiscal Quarters Ended June 14, 2015 and June 15, 2014
Domestic
Supply
International
Intersegment
Stores
Chain
Franchise
Revenues
Other
Total
Revenues
2015
$
303,770
$
665,130
$
72,320
$
(50,571
)
$
—
$
990,649
2014
266,730
617,769
68,323
(48,507
)
—
904,315
Income from operations
2015
$
108,250
$
53,207
$
58,284
N/A
$
(33,257
)
$
186,484
2014
92,105
47,092
56,394
N/A
(30,053
)
165,538
Segment Income
2015
$
111,552
$
57,771
$
58,258
N/A
$
(18,565
)
$
209,016
2014
93,652
51,151
56,173
N/A
(15,968
)
185,008
The following table reconciles Total Segment Income to consolidated income before provision for income taxes.
Fiscal Quarter Ended
Two
June 14,
June 15,
June 14,
June 15,
2015
2014
2015
2014
Total Segment Income
$
102,800
$
91,513
$
209,016
$
185,008
Depreciation and amortization
(7,681
)
(6,656
)
(15,028
)
(13,077
)
Gains on sale/disposal of assets
422
131
272
1,687
Non-cash compensation expense
(3,310
)
(3,625
)
(7,776
)
(8,080
)
Income from operations
92,231
81,363
186,484
165,538
Interest income
57
27
139
58
Interest expense
(19,010
)
(19,851
)
(39,163
)
(40,177
)
Income before provision for income taxes
$
73,278
$
61,539
$
147,460
$
125,419</t>
  </si>
  <si>
    <t>Earnings Per Share</t>
  </si>
  <si>
    <t>Earnings Per Share [Abstract]</t>
  </si>
  <si>
    <t xml:space="preserve">3. Earnings Per Share
Fiscal Quarter Ended
Two Fiscal Quarters Ended
June 14,
June 15,
June 14,
June 15,
2015
2014
2015
2014
Net income available to common stockholders - basic and diluted
$
45,909
$
38,462
$
92,198
$
78,936
Basic weighted average number of shares
54,833,094
55,015,394
55,020,404
55,113,616
Earnings per share - basic
$
0.84
$
0.70
$
1.68
$
1.43
Diluted weighted average number of shares
56,628,237
57,124,457
56,820,743
57,246,871
Earnings per share - diluted
$
0.81
$
0.67
$
1.62
$
1.38
The denominators used in calculating diluted earnings per share for common stock for the second quarter and two fiscal quarters of 2015 do not include 70,910 options to purchase common stock, as the effect of including these options would have been anti-dilutive. The denominators used in calculating diluted earnings per share for common stock for the second quarter and two fiscal quarters of 2014 do not include 199,040 options to purchase common stock, as the effect of including these options would have been anti-dilutive. </t>
  </si>
  <si>
    <t>Stockholders' Deficit</t>
  </si>
  <si>
    <t>Disclosure Of Compensation Related Costs Sharebased Payments [Abstract]</t>
  </si>
  <si>
    <t xml:space="preserve">4. Stockholders’ Deficit The following table summarizes changes in Stockholders’ Deficit for the two fiscal quarters of 2015.
Accumulated
Additional
Other
Common Stock
Paid-in
Retained
Comprehensive
Shares
Amount
Capital
Deficit
Loss
Balance at December 28, 2014
55,553,149
$
556
$
29,561
$
(1,246,921
)
$
(2,661
)
Net income
—
—
—
92,198
—
Common stock dividends
—
—
—
(34,148
)
—
Issuance of common stock, net
23,155
—
—
—
—
Tax payments for restricted stock upon vesting
(36,154
)
—
(3,737
)
—
—
Purchases of common stock
(928,464
)
(10
)
(43,142
)
(54,482
)
—
Exercise of stock options
191,572
2
2,065
—
—
Tax impact from equity-based compensation
—
—
7,556
—
—
Non-cash compensation expense
—
—
7,776
—
—
Currency translation adjustment, net of tax
—
—
—
—
(268
)
Balance at June 14, 2015
54,803,258
$
548
$
79
$
(1,243,353
)
$
(2,929
) </t>
  </si>
  <si>
    <t>Dividends</t>
  </si>
  <si>
    <t>Dividends [Abstract]</t>
  </si>
  <si>
    <t xml:space="preserve">5. Dividends During the two fiscal quarters of 2015, the Company paid approximately $31.0 million of common stock dividends. Additionally, during the second quarter of 2015, the Company’s Board of Directors declared a $0.31 per share quarterly dividend on its outstanding common stock for shareholders of record as of June 15, 2015 which was paid on June 30, 2015. The Company had approximately $17.5 million accrued for common stock dividends at June 14, 2015. Subsequent to the second quarter, the Company’s Board of Directors declared a $0.31 per share quarterly dividend on its outstanding common stock for shareholders of record as of September 15, 2015 to be paid on September 30, 2015. </t>
  </si>
  <si>
    <t>Accumulated Other Comprehensive Loss</t>
  </si>
  <si>
    <t>Equity [Abstract]</t>
  </si>
  <si>
    <t xml:space="preserve">6. Accumulated Other Comprehensive Loss The approximately $2.9 million of accumulated other comprehensive loss at June 14, 2015 and the approximately $2.7 million of accumulated other comprehensive loss at December 28, 2014 represent currency translation adjustments, net of tax. There were no reclassifications out of accumulated other comprehensive loss to net income in the two fiscal quarters of 2015 or the two fiscal quarters of 2014. </t>
  </si>
  <si>
    <t>Open Market Share Repurchase Program</t>
  </si>
  <si>
    <t xml:space="preserve">7. Open Market Share Repurchase Program During the second quarter of 2015, the Company repurchased and retired 637,587 shares of common stock for a total of approximately $68.1 million; during the two fiscal quarters of 2015, the Company repurchased and retired 928,464 shares of common stock for approximately $97.6 million. As of June 14, 2015, the Company had $35.1 million remaining for future share repurchases under its Board of Directors approved $200.0 million open market share repurchase program. Subsequent to the second quarter, the Board of Directors reset the open market share repurchase program so that the Company had $200.0 million remaining for future share repurchases at July 15, 2015. During the second quarter and two fiscal quarters of 2014, the Company repurchased and retired 687,750 and 909,231 shares of common stock for a total of approximately $49.9 million and $65.0 million, respectively, under the Company’s open market share repurchase program. </t>
  </si>
  <si>
    <t>Fair Value Measurements</t>
  </si>
  <si>
    <t>Fair Value Disclosures [Abstract]</t>
  </si>
  <si>
    <t xml:space="preserve">8.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June 14, 2015 and December 28, 2014:
At June 14, 2015
Fair Value Estimated Using
Carrying
Level 1
Level 2
Level 3
Amount
Inputs
Inputs
Inputs
Cash equivalents
$
12,465
$
12,465
$
—
$
—
Restricted cash equivalents
68,060
68,060
—
—
Investments in marketable securities
5,414
5,414
—
—
At December 28, 2014
Fair Value Estimated Using
Carrying
Level 1
Level 2
Level 3
Amount
Inputs
Inputs
Inputs
Cash equivalents
$
16,290
$
16,290
$
—
$
—
Restricted cash equivalents
93,121
93,121
—
—
Investments in marketable securities
4,586
4,586
—
—
At June 14, 2015, the Company estimated that the $1.522 billion in principal amount of outstanding fixed rate notes had a fair value of approximately $1.577 billion; and at December 28, 2014 the $1.522 billion in principal amount of outstanding fixed rate notes had a fair value of approximately $1.597 billion. The fixed rate notes are classified as a Level 2 measurement, as the Company estimated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at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 </t>
  </si>
  <si>
    <t>Sale of Company-Owned Stores</t>
  </si>
  <si>
    <t>Restructuring And Related Activities [Abstract]</t>
  </si>
  <si>
    <t xml:space="preserve">9. Sale of Company-Owned Stores During the first quarter of 2014, the Company sold 14 Company-owned stores to a franchisee. In connection with the sale of these 14 stores, the Company recorded a $1.7 million pre-tax gain on the sale of the related assets, which was net of a $0.5 million reduction in goodwill. The gain was recorded in general and administrative expense in the Company’s condensed consolidated statements of income. As a result of this capital gain, the Company also released $0.3 million of a deferred tax valuation allowance. </t>
  </si>
  <si>
    <t>Legal Matters</t>
  </si>
  <si>
    <t>Commitments And Contingencies Disclosure [Abstract]</t>
  </si>
  <si>
    <t xml:space="preserve">10. Legal Matters In 2013, the Company was named as a defendant in a lawsuit along with a large franchisee and the franchisee’s delivery driver. The jury delivered a $32.0 million judgment for the plaintiff where the Company was found to be 60% liable. The Company denied liability and filed an appeal of the verdict on a variety of grounds. In the first quarter of 2015, the appellate court reversed the trial court’s decision and dismissed the claims against the Company. The time period in which the plaintiff may petition the Texas Supreme Court has not yet expired. The Company continues to deny liability in this matter. </t>
  </si>
  <si>
    <t>Supplemental Disclosures of Cash Flow Information</t>
  </si>
  <si>
    <t>Supplemental Cash Flow Elements [Abstract]</t>
  </si>
  <si>
    <t xml:space="preserve">11. Supplemental Disclosures of Cash Flow Information At June 14, 2015, the Company had $1.1 million of non-cash investing activities related to accruals for capital expenditures. During the first quarter of 2015, the Company renewed the capital lease of a supply chain center building and extended the term of the lease through August 2028. As a result of the new lease, the Company recorded non-cash financing activities of $3.4 million for the increase in capital lease assets and liabilities during the first quarter of 2015. </t>
  </si>
  <si>
    <t>Segment Information (Tables)</t>
  </si>
  <si>
    <t>Revenues, Income from Operations and Earnings Before Interest, Taxes, Depreciation, Amortization and Other, for each of Reportable Segments</t>
  </si>
  <si>
    <t>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June 14, 2015 and June 15, 2014
Domestic
Supply
International
Intersegment
Stores
Chain
Franchise
Revenues
Other
Total
Revenues
2015
$
149,621
$
327,374
$
36,098
$
(24,471
)
$
—
$
488,622
2014
130,852
308,718
34,683
(23,790
)
—
450,463
Income from operations
2015
$
52,723
$
26,012
$
29,569
N/A
$
(16,073
)
$
92,231
2014
44,014
23,124
28,971
N/A
(14,746
)
81,363
Segment Income
2015
$
54,279
$
28,315
$
29,509
N/A
$
(9,303
)
$
102,800
2014
45,673
25,126
28,710
N/A
(7,996
)
91,513
Two Fiscal Quarters Ended June 14, 2015 and June 15, 2014
Domestic
Supply
International
Intersegment
Stores
Chain
Franchise
Revenues
Other
Total
Revenues
2015
$
303,770
$
665,130
$
72,320
$
(50,571
)
$
—
$
990,649
2014
266,730
617,769
68,323
(48,507
)
—
904,315
Income from operations
2015
$
108,250
$
53,207
$
58,284
N/A
$
(33,257
)
$
186,484
2014
92,105
47,092
56,394
N/A
(30,053
)
165,538
Segment Income
2015
$
111,552
$
57,771
$
58,258
N/A
$
(18,565
)
$
209,016
2014
93,652
51,151
56,173
N/A
(15,968
)
185,008</t>
  </si>
  <si>
    <t>Reconciliation of Total Segment Income to Consolidated Income Before Provision for Income Taxes</t>
  </si>
  <si>
    <t>The following table reconciles Total Segment Income to consolidated income before provision for income taxes.
Fiscal Quarter Ended
Two
June 14,
June 15,
June 14,
June 15,
2015
2014
2015
2014
Total Segment Income
$
102,800
$
91,513
$
209,016
$
185,008
Depreciation and amortization
(7,681
)
(6,656
)
(15,028
)
(13,077
)
Gains on sale/disposal of assets
422
131
272
1,687
Non-cash compensation expense
(3,310
)
(3,625
)
(7,776
)
(8,080
)
Income from operations
92,231
81,363
186,484
165,538
Interest income
57
27
139
58
Interest expense
(19,010
)
(19,851
)
(39,163
)
(40,177
)
Income before provision for income taxes
$
73,278
$
61,539
$
147,460
$
125,419</t>
  </si>
  <si>
    <t>Earnings Per Share (Tables)</t>
  </si>
  <si>
    <t>Fiscal Quarter Ended
Two Fiscal Quarters Ended
June 14,
June 15,
June 14,
June 15,
2015
2014
2015
2014
Net income available to common stockholders - basic and diluted
$
45,909
$
38,462
$
92,198
$
78,936
Basic weighted average number of shares
54,833,094
55,015,394
55,020,404
55,113,616
Earnings per share - basic
$
0.84
$
0.70
$
1.68
$
1.43
Diluted weighted average number of shares
56,628,237
57,124,457
56,820,743
57,246,871
Earnings per share - diluted
$
0.81
$
0.67
$
1.62
$
1.38</t>
  </si>
  <si>
    <t>Stockholders' Deficit (Tables)</t>
  </si>
  <si>
    <t>Changes in Stockholders' Deficit</t>
  </si>
  <si>
    <t xml:space="preserve">The following table summarizes changes in Stockholders’ Deficit for the two fiscal quarters of 2015.
Accumulated
Additional
Other
Common Stock
Paid-in
Retained
Comprehensive
Shares
Amount
Capital
Deficit
Loss
Balance at December 28, 2014
55,553,149
$
556
$
29,561
$
(1,246,921
)
$
(2,661
)
Net income
—
—
—
92,198
—
Common stock dividends
—
—
—
(34,148
)
—
Issuance of common stock, net
23,155
—
—
—
—
Tax payments for restricted stock upon vesting
(36,154
)
—
(3,737
)
—
—
Purchases of common stock
(928,464
)
(10
)
(43,142
)
(54,482
)
—
Exercise of stock options
191,572
2
2,065
—
—
Tax impact from equity-based compensation
—
—
7,556
—
—
Non-cash compensation expense
—
—
7,776
—
—
Currency translation adjustment, net of tax
—
—
—
—
(268
)
Balance at June 14, 2015
54,803,258
$
548
$
79
$
(1,243,353
)
$
(2,929
) </t>
  </si>
  <si>
    <t>Fair Value Measurements (Tables)</t>
  </si>
  <si>
    <t>Carrying Amounts and Fair Values of Certain Assets</t>
  </si>
  <si>
    <t>The following tables summarize the carrying amounts and fair values of certain assets at June 14, 2015 and December 28, 2014:
At June 14, 2015
Fair Value Estimated Using
Carrying
Level 1
Level 2
Level 3
Amount
Inputs
Inputs
Inputs
Cash equivalents
$
12,465
$
12,465
$
—
$
—
Restricted cash equivalents
68,060
68,060
—
—
Investments in marketable securities
5,414
5,414
—
—
At December 28, 2014
Fair Value Estimated Using
Carrying
Level 1
Level 2
Level 3
Amount
Inputs
Inputs
Inputs
Cash equivalents
$
16,290
$
16,290
$
—
$
—
Restricted cash equivalents
93,121
93,121
—
—
Investments in marketable securities
4,586
4,586
—
—</t>
  </si>
  <si>
    <t>Revenues, Income from Operations and Earnings Before Interest, Taxes, Depreciation, Amortization and Other, for each of Reportable Segments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Total Segment Income</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Anti-dilutive stock options to purchase common stock not included in calculating earnings per share</t>
  </si>
  <si>
    <t>Changes in Stockholder's Deficit (Detail) - USD ($) $ in Thousands</t>
  </si>
  <si>
    <t>Stockholders' Deficit [Line Items]</t>
  </si>
  <si>
    <t>Beginning Balance</t>
  </si>
  <si>
    <t>Ending Balance</t>
  </si>
  <si>
    <t>Common Stock [Member]</t>
  </si>
  <si>
    <t>Beginning Balance, (in shares)</t>
  </si>
  <si>
    <t>Issuance of common stock, net, (in shares)</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t>
  </si>
  <si>
    <t>Accumulated Other Comprehensive Loss [Member]</t>
  </si>
  <si>
    <t>Currency translation adjustment, net of tax</t>
  </si>
  <si>
    <t>Dividends - Additional Information (Detail) - USD ($) $ / shares in Units, $ in Thousands</t>
  </si>
  <si>
    <t>Jul. 15, 2015</t>
  </si>
  <si>
    <t>Dividends Payable [Line Items]</t>
  </si>
  <si>
    <t>Common stock dividends accrued</t>
  </si>
  <si>
    <t>Common stock dividend paid</t>
  </si>
  <si>
    <t>Record date of dividend</t>
  </si>
  <si>
    <t>Jun. 15,
		2015</t>
  </si>
  <si>
    <t>Dividend payable date</t>
  </si>
  <si>
    <t>Jun. 30,
		2015</t>
  </si>
  <si>
    <t>Subsequent Event [Member]</t>
  </si>
  <si>
    <t>Sep. 15,
		2015</t>
  </si>
  <si>
    <t>Sep. 30,
		2015</t>
  </si>
  <si>
    <t>Accumulated Other Comprehensive Loss - Additional Information (Detail) - USD ($)</t>
  </si>
  <si>
    <t>Reclassification losses from accumulated other comprehensive loss to net income</t>
  </si>
  <si>
    <t>Open Market Share Repurchase Program - Additional Information (Detail) - USD ($) $ in Thousands</t>
  </si>
  <si>
    <t>Share Repurchases [Line Items]</t>
  </si>
  <si>
    <t>Common stock repurchased and retired (in shares)</t>
  </si>
  <si>
    <t>Common stock repurchased and retired</t>
  </si>
  <si>
    <t>Stock repurchase program, amount remaining</t>
  </si>
  <si>
    <t>Share repurchase program, approved amou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Fair Value Measurements - Additional Information (Detail) - Fixed Rate Senior Notes [Member] - USD ($) $ in Millions</t>
  </si>
  <si>
    <t>Principal amount of outstanding debt</t>
  </si>
  <si>
    <t>Fair value of debt outstanding</t>
  </si>
  <si>
    <t>Sale of Company-Owned Stores - Additional Information (Detail) - Mar. 23, 2014 $ in Millions</t>
  </si>
  <si>
    <t>USD ($)Store</t>
  </si>
  <si>
    <t>Number of company-owned stores sold | Store</t>
  </si>
  <si>
    <t>Pre-tax gain on sale of assets, net of goodwill reduction, charged to general and administrative expenses</t>
  </si>
  <si>
    <t>Reduction of goodwill related to sale of stores</t>
  </si>
  <si>
    <t>Deferred tax valuation allowance</t>
  </si>
  <si>
    <t>Legal Matters - Additional Information (Detail) - 6 months ended Jun. 14, 2015 - USD ($) $ in Millions</t>
  </si>
  <si>
    <t>Total</t>
  </si>
  <si>
    <t>Amount delivered for plaintiff</t>
  </si>
  <si>
    <t>Percentage liable by company for plaintiff</t>
  </si>
  <si>
    <t>60.00%</t>
  </si>
  <si>
    <t>Supplemental Disclosures of Cash Flow Information - Additional Information (Detail) - USD ($) $ in Millions</t>
  </si>
  <si>
    <t>Mar. 22, 2015</t>
  </si>
  <si>
    <t>Accruals for capital expenditures related to non-cash investing activities</t>
  </si>
  <si>
    <t>Extended lease agreement expiration date</t>
  </si>
  <si>
    <t>2028-08</t>
  </si>
  <si>
    <t>Increase in capital lease assets and liabilities related to non-cash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286681</v>
      </c>
    </row>
    <row spans="1:3" r="12">
      <c s="4" t="s" r="A12">
        <v>19</v>
      </c>
      <c s="4" t="s" r="B12">
        <v>20</v>
      </c>
    </row>
    <row spans="1:3" r="13">
      <c s="4" t="s" r="A13">
        <v>21</v>
      </c>
      <c s="4" t="s" r="B13">
        <v>22</v>
      </c>
    </row>
    <row spans="1:3" r="14">
      <c s="4" t="s" r="A14">
        <v>23</v>
      </c>
      <c s="5" t="n" r="C14">
        <v>54913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7</v>
      </c>
      <c s="2" t="s" r="B1">
        <v>1</v>
      </c>
    </row>
    <row spans="1:2" r="2">
      <c s="2" t="s" r="B2">
        <v>2</v>
      </c>
    </row>
    <row spans="1:2" r="3">
      <c s="3" t="s" r="A3">
        <v>145</v>
      </c>
    </row>
    <row spans="1:2" r="4">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33</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36</v>
      </c>
    </row>
    <row spans="1:2" r="4">
      <c s="4" t="s" r="A4">
        <v>13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68</v>
      </c>
      <c s="2" t="s" r="B1">
        <v>1</v>
      </c>
    </row>
    <row spans="1:2" r="2">
      <c s="2" t="s" r="B2">
        <v>2</v>
      </c>
    </row>
    <row spans="1:2" r="3">
      <c s="3" t="s" r="A3">
        <v>139</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spans="1:5" r="1">
      <c s="1" t="s" r="A1">
        <v>24</v>
      </c>
      <c s="2" t="s" r="C1">
        <v>2</v>
      </c>
      <c s="2" t="s" r="D1">
        <v>25</v>
      </c>
    </row>
    <row spans="1:5" r="2">
      <c s="3" t="s" r="A2">
        <v>26</v>
      </c>
    </row>
    <row spans="1:5" r="3">
      <c s="4" t="s" r="A3">
        <v>27</v>
      </c>
      <c s="7" t="n" r="C3">
        <v>25891</v>
      </c>
      <c s="7" t="n" r="D3">
        <v>30855</v>
      </c>
      <c s="4" t="s" r="E3">
        <v>28</v>
      </c>
    </row>
    <row spans="1:5" r="4">
      <c s="4" t="s" r="A4">
        <v>29</v>
      </c>
      <c s="5" t="n" r="C4">
        <v>96817</v>
      </c>
      <c s="5" t="n" r="D4">
        <v>120954</v>
      </c>
      <c s="4" t="s" r="E4">
        <v>28</v>
      </c>
    </row>
    <row spans="1:5" r="5">
      <c s="4" t="s" r="A5">
        <v>30</v>
      </c>
      <c s="5" t="n" r="C5">
        <v>113328</v>
      </c>
      <c s="5" t="n" r="D5">
        <v>118395</v>
      </c>
      <c s="4" t="s" r="E5">
        <v>28</v>
      </c>
    </row>
    <row spans="1:5" r="6">
      <c s="4" t="s" r="A6">
        <v>31</v>
      </c>
      <c s="5" t="n" r="C6">
        <v>36283</v>
      </c>
      <c s="5" t="n" r="D6">
        <v>37944</v>
      </c>
      <c s="4" t="s" r="E6">
        <v>28</v>
      </c>
    </row>
    <row spans="1:5" r="7">
      <c s="4" t="s" r="A7">
        <v>32</v>
      </c>
      <c s="5" t="n" r="C7">
        <v>31691</v>
      </c>
      <c s="5" t="n" r="D7">
        <v>32569</v>
      </c>
      <c s="4" t="s" r="E7">
        <v>28</v>
      </c>
    </row>
    <row spans="1:5" r="8">
      <c s="4" t="s" r="A8">
        <v>33</v>
      </c>
      <c s="5" t="n" r="C8">
        <v>90302</v>
      </c>
      <c s="5" t="n" r="D8">
        <v>72055</v>
      </c>
      <c s="4" t="s" r="E8">
        <v>28</v>
      </c>
    </row>
    <row spans="1:5" r="9">
      <c s="4" t="s" r="A9">
        <v>34</v>
      </c>
      <c s="5" t="n" r="C9">
        <v>10189</v>
      </c>
      <c s="5" t="n" r="D9">
        <v>9857</v>
      </c>
      <c s="4" t="s" r="E9">
        <v>28</v>
      </c>
    </row>
    <row spans="1:5" r="10">
      <c s="4" t="s" r="A10">
        <v>35</v>
      </c>
      <c s="4" t="s" r="B10">
        <v>28</v>
      </c>
      <c s="5" t="n" r="D10">
        <v>5732</v>
      </c>
    </row>
    <row spans="1:5" r="11">
      <c s="4" t="s" r="A11">
        <v>36</v>
      </c>
      <c s="5" t="n" r="C11">
        <v>404501</v>
      </c>
      <c s="5" t="n" r="D11">
        <v>428361</v>
      </c>
      <c s="4" t="s" r="E11">
        <v>28</v>
      </c>
    </row>
    <row spans="1:5" r="12">
      <c s="3" t="s" r="A12">
        <v>37</v>
      </c>
    </row>
    <row spans="1:5" r="13">
      <c s="4" t="s" r="A13">
        <v>38</v>
      </c>
      <c s="5" t="n" r="C13">
        <v>28772</v>
      </c>
      <c s="5" t="n" r="D13">
        <v>25859</v>
      </c>
      <c s="4" t="s" r="E13">
        <v>28</v>
      </c>
    </row>
    <row spans="1:5" r="14">
      <c s="4" t="s" r="A14">
        <v>39</v>
      </c>
      <c s="5" t="n" r="C14">
        <v>102950</v>
      </c>
      <c s="5" t="n" r="D14">
        <v>99804</v>
      </c>
      <c s="4" t="s" r="E14">
        <v>28</v>
      </c>
    </row>
    <row spans="1:5" r="15">
      <c s="4" t="s" r="A15">
        <v>40</v>
      </c>
      <c s="5" t="n" r="C15">
        <v>184189</v>
      </c>
      <c s="5" t="n" r="D15">
        <v>178378</v>
      </c>
      <c s="4" t="s" r="E15">
        <v>28</v>
      </c>
    </row>
    <row spans="1:5" r="16">
      <c s="4" t="s" r="A16">
        <v>41</v>
      </c>
      <c s="5" t="n" r="C16">
        <v>4773</v>
      </c>
      <c s="5" t="n" r="D16">
        <v>6179</v>
      </c>
      <c s="4" t="s" r="E16">
        <v>28</v>
      </c>
    </row>
    <row spans="1:5" r="17">
      <c s="4" t="s" r="A17">
        <v>42</v>
      </c>
      <c s="5" t="n" r="C17">
        <v>320684</v>
      </c>
      <c s="5" t="n" r="D17">
        <v>310220</v>
      </c>
      <c s="4" t="s" r="E17">
        <v>28</v>
      </c>
    </row>
    <row spans="1:5" r="18">
      <c s="4" t="s" r="A18">
        <v>43</v>
      </c>
      <c s="5" t="n" r="C18">
        <v>-203488</v>
      </c>
      <c s="5" t="n" r="D18">
        <v>-196174</v>
      </c>
      <c s="4" t="s" r="E18">
        <v>28</v>
      </c>
    </row>
    <row spans="1:5" r="19">
      <c s="4" t="s" r="A19">
        <v>44</v>
      </c>
      <c s="5" t="n" r="C19">
        <v>117196</v>
      </c>
      <c s="5" t="n" r="D19">
        <v>114046</v>
      </c>
      <c s="4" t="s" r="E19">
        <v>28</v>
      </c>
    </row>
    <row spans="1:5" r="20">
      <c s="3" t="s" r="A20">
        <v>45</v>
      </c>
    </row>
    <row spans="1:5" r="21">
      <c s="4" t="s" r="A21">
        <v>46</v>
      </c>
      <c s="5" t="n" r="C21">
        <v>20398</v>
      </c>
      <c s="5" t="n" r="D21">
        <v>22947</v>
      </c>
      <c s="4" t="s" r="E21">
        <v>28</v>
      </c>
    </row>
    <row spans="1:5" r="22">
      <c s="4" t="s" r="A22">
        <v>47</v>
      </c>
      <c s="5" t="n" r="C22">
        <v>16176</v>
      </c>
      <c s="5" t="n" r="D22">
        <v>16297</v>
      </c>
      <c s="4" t="s" r="E22">
        <v>28</v>
      </c>
    </row>
    <row spans="1:5" r="23">
      <c s="4" t="s" r="A23">
        <v>48</v>
      </c>
      <c s="5" t="n" r="C23">
        <v>22111</v>
      </c>
      <c s="5" t="n" r="D23">
        <v>20562</v>
      </c>
      <c s="4" t="s" r="E23">
        <v>28</v>
      </c>
    </row>
    <row spans="1:5" r="24">
      <c s="4" t="s" r="A24">
        <v>49</v>
      </c>
      <c s="5" t="n" r="C24">
        <v>15260</v>
      </c>
      <c s="5" t="n" r="D24">
        <v>14592</v>
      </c>
      <c s="4" t="s" r="E24">
        <v>28</v>
      </c>
    </row>
    <row spans="1:5" r="25">
      <c s="4" t="s" r="A25">
        <v>34</v>
      </c>
      <c s="5" t="n" r="C25">
        <v>2259</v>
      </c>
      <c s="5" t="n" r="D25">
        <v>2475</v>
      </c>
      <c s="4" t="s" r="E25">
        <v>28</v>
      </c>
    </row>
    <row spans="1:5" r="26">
      <c s="4" t="s" r="A26">
        <v>50</v>
      </c>
      <c s="5" t="n" r="C26">
        <v>76204</v>
      </c>
      <c s="5" t="n" r="D26">
        <v>76873</v>
      </c>
      <c s="4" t="s" r="E26">
        <v>28</v>
      </c>
    </row>
    <row spans="1:5" r="27">
      <c s="4" t="s" r="A27">
        <v>51</v>
      </c>
      <c s="5" t="n" r="C27">
        <v>597901</v>
      </c>
      <c s="5" t="n" r="D27">
        <v>619280</v>
      </c>
      <c s="4" t="s" r="E27">
        <v>28</v>
      </c>
    </row>
    <row spans="1:5" r="28">
      <c s="3" t="s" r="A28">
        <v>52</v>
      </c>
    </row>
    <row spans="1:5" r="29">
      <c s="4" t="s" r="A29">
        <v>53</v>
      </c>
      <c s="5" t="n" r="C29">
        <v>237</v>
      </c>
      <c s="5" t="n" r="D29">
        <v>565</v>
      </c>
      <c s="4" t="s" r="E29">
        <v>28</v>
      </c>
    </row>
    <row spans="1:5" r="30">
      <c s="4" t="s" r="A30">
        <v>54</v>
      </c>
      <c s="5" t="n" r="C30">
        <v>76961</v>
      </c>
      <c s="5" t="n" r="D30">
        <v>86552</v>
      </c>
      <c s="4" t="s" r="E30">
        <v>28</v>
      </c>
    </row>
    <row spans="1:5" r="31">
      <c s="4" t="s" r="A31">
        <v>55</v>
      </c>
      <c s="5" t="n" r="C31">
        <v>17485</v>
      </c>
      <c s="5" t="n" r="D31">
        <v>14351</v>
      </c>
      <c s="4" t="s" r="E31">
        <v>28</v>
      </c>
    </row>
    <row spans="1:5" r="32">
      <c s="4" t="s" r="A32">
        <v>56</v>
      </c>
      <c s="5" t="n" r="C32">
        <v>14892</v>
      </c>
      <c s="5" t="n" r="D32">
        <v>14465</v>
      </c>
      <c s="4" t="s" r="E32">
        <v>28</v>
      </c>
    </row>
    <row spans="1:5" r="33">
      <c s="4" t="s" r="A33">
        <v>57</v>
      </c>
      <c s="5" t="n" r="C33">
        <v>90302</v>
      </c>
      <c s="5" t="n" r="D33">
        <v>72055</v>
      </c>
      <c s="4" t="s" r="E33">
        <v>28</v>
      </c>
    </row>
    <row spans="1:5" r="34">
      <c s="4" t="s" r="A34">
        <v>58</v>
      </c>
      <c s="5" t="n" r="C34">
        <v>69336</v>
      </c>
      <c s="5" t="n" r="D34">
        <v>77620</v>
      </c>
      <c s="4" t="s" r="E34">
        <v>28</v>
      </c>
    </row>
    <row spans="1:5" r="35">
      <c s="4" t="s" r="A35">
        <v>59</v>
      </c>
      <c s="5" t="n" r="C35">
        <v>269213</v>
      </c>
      <c s="5" t="n" r="D35">
        <v>265608</v>
      </c>
      <c s="4" t="s" r="E35">
        <v>28</v>
      </c>
    </row>
    <row spans="1:5" r="36">
      <c s="3" t="s" r="A36">
        <v>60</v>
      </c>
    </row>
    <row spans="1:5" r="37">
      <c s="4" t="s" r="A37">
        <v>61</v>
      </c>
      <c s="5" t="n" r="C37">
        <v>1527161</v>
      </c>
      <c s="5" t="n" r="D37">
        <v>1523546</v>
      </c>
      <c s="4" t="s" r="E37">
        <v>28</v>
      </c>
    </row>
    <row spans="1:5" r="38">
      <c s="4" t="s" r="A38">
        <v>56</v>
      </c>
      <c s="5" t="n" r="C38">
        <v>26057</v>
      </c>
      <c s="5" t="n" r="D38">
        <v>26951</v>
      </c>
      <c s="4" t="s" r="E38">
        <v>28</v>
      </c>
    </row>
    <row spans="1:5" r="39">
      <c s="4" t="s" r="A39">
        <v>34</v>
      </c>
      <c s="5" t="n" r="C39">
        <v>3457</v>
      </c>
      <c s="5" t="n" r="D39">
        <v>5588</v>
      </c>
      <c s="4" t="s" r="E39">
        <v>28</v>
      </c>
    </row>
    <row spans="1:5" r="40">
      <c s="4" t="s" r="A40">
        <v>58</v>
      </c>
      <c s="5" t="n" r="C40">
        <v>17668</v>
      </c>
      <c s="5" t="n" r="D40">
        <v>17052</v>
      </c>
      <c s="4" t="s" r="E40">
        <v>28</v>
      </c>
    </row>
    <row spans="1:5" r="41">
      <c s="4" t="s" r="A41">
        <v>62</v>
      </c>
      <c s="5" t="n" r="C41">
        <v>1574343</v>
      </c>
      <c s="5" t="n" r="D41">
        <v>1573137</v>
      </c>
      <c s="4" t="s" r="E41">
        <v>28</v>
      </c>
    </row>
    <row spans="1:5" r="42">
      <c s="3" t="s" r="A42">
        <v>63</v>
      </c>
    </row>
    <row spans="1:5" r="43">
      <c s="4" t="s" r="A43">
        <v>64</v>
      </c>
      <c s="5" t="n" r="C43">
        <v>548</v>
      </c>
      <c s="5" t="n" r="D43">
        <v>556</v>
      </c>
      <c s="4" t="s" r="E43">
        <v>28</v>
      </c>
    </row>
    <row spans="1:5" r="44">
      <c s="4" t="s" r="A44">
        <v>65</v>
      </c>
      <c s="5" t="n" r="C44">
        <v>79</v>
      </c>
      <c s="5" t="n" r="D44">
        <v>29561</v>
      </c>
      <c s="4" t="s" r="E44">
        <v>28</v>
      </c>
    </row>
    <row spans="1:5" r="45">
      <c s="4" t="s" r="A45">
        <v>66</v>
      </c>
      <c s="5" t="n" r="C45">
        <v>-1243353</v>
      </c>
      <c s="5" t="n" r="D45">
        <v>-1246921</v>
      </c>
      <c s="4" t="s" r="E45">
        <v>28</v>
      </c>
    </row>
    <row spans="1:5" r="46">
      <c s="4" t="s" r="A46">
        <v>67</v>
      </c>
      <c s="5" t="n" r="C46">
        <v>-2929</v>
      </c>
      <c s="5" t="n" r="D46">
        <v>-2661</v>
      </c>
      <c s="4" t="s" r="E46">
        <v>28</v>
      </c>
    </row>
    <row spans="1:5" r="47">
      <c s="4" t="s" r="A47">
        <v>68</v>
      </c>
      <c s="5" t="n" r="C47">
        <v>-1245655</v>
      </c>
      <c s="5" t="n" r="D47">
        <v>-1219465</v>
      </c>
      <c s="4" t="s" r="E47">
        <v>28</v>
      </c>
    </row>
    <row spans="1:5" r="48">
      <c s="4" t="s" r="A48">
        <v>69</v>
      </c>
      <c s="7" t="n" r="C48">
        <v>597901</v>
      </c>
      <c s="7" t="n" r="D48">
        <v>619280</v>
      </c>
      <c s="4" t="s" r="E48">
        <v>28</v>
      </c>
    </row>
    <row spans="1:5" r="49">
      <c t="n" r="A49"/>
    </row>
    <row spans="1:5" r="50">
      <c s="4" t="s" r="A50">
        <v>28</v>
      </c>
      <c s="4" t="s" r="B50">
        <v>70</v>
      </c>
    </row>
  </sheetData>
  <mergeCells count="4">
    <mergeCell ref="A1:B1"/>
    <mergeCell ref="D1:E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1</v>
      </c>
      <c s="2" t="s" r="B1">
        <v>1</v>
      </c>
    </row>
    <row spans="1:2" r="2">
      <c s="2" t="s" r="B2">
        <v>2</v>
      </c>
    </row>
    <row spans="1:2" r="3">
      <c s="3" t="s" r="A3">
        <v>150</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4</v>
      </c>
      <c s="2" t="s" r="B1">
        <v>72</v>
      </c>
      <c s="2" t="s" r="D1">
        <v>1</v>
      </c>
    </row>
    <row spans="1:5" r="2">
      <c s="2" t="s" r="B2">
        <v>2</v>
      </c>
      <c s="2" t="s" r="C2">
        <v>73</v>
      </c>
      <c s="2" t="s" r="D2">
        <v>2</v>
      </c>
      <c s="2" t="s" r="E2">
        <v>73</v>
      </c>
    </row>
    <row spans="1:5" r="3">
      <c s="3" t="s" r="A3">
        <v>175</v>
      </c>
    </row>
    <row spans="1:5" r="4">
      <c s="4" t="s" r="A4">
        <v>176</v>
      </c>
      <c s="7" t="n" r="B4">
        <v>488622</v>
      </c>
      <c s="7" t="n" r="C4">
        <v>450463</v>
      </c>
      <c s="7" t="n" r="D4">
        <v>990649</v>
      </c>
      <c s="7" t="n" r="E4">
        <v>904315</v>
      </c>
    </row>
    <row spans="1:5" r="5">
      <c s="4" t="s" r="A5">
        <v>80</v>
      </c>
      <c s="5" t="n" r="B5">
        <v>92231</v>
      </c>
      <c s="5" t="n" r="C5">
        <v>81363</v>
      </c>
      <c s="5" t="n" r="D5">
        <v>186484</v>
      </c>
      <c s="5" t="n" r="E5">
        <v>165538</v>
      </c>
    </row>
    <row spans="1:5" r="6">
      <c s="4" t="s" r="A6">
        <v>177</v>
      </c>
      <c s="5" t="n" r="B6">
        <v>102800</v>
      </c>
      <c s="5" t="n" r="C6">
        <v>91513</v>
      </c>
      <c s="5" t="n" r="D6">
        <v>209016</v>
      </c>
      <c s="5" t="n" r="E6">
        <v>185008</v>
      </c>
    </row>
    <row spans="1:5" r="7">
      <c s="4" t="s" r="A7">
        <v>92</v>
      </c>
    </row>
    <row spans="1:5" r="8">
      <c s="3" t="s" r="A8">
        <v>175</v>
      </c>
    </row>
    <row spans="1:5" r="9">
      <c s="4" t="s" r="A9">
        <v>176</v>
      </c>
      <c s="5" t="n" r="B9">
        <v>302903</v>
      </c>
      <c s="5" t="n" r="C9">
        <v>284928</v>
      </c>
      <c s="5" t="n" r="D9">
        <v>614559</v>
      </c>
      <c s="5" t="n" r="E9">
        <v>569262</v>
      </c>
    </row>
    <row spans="1:5" r="10">
      <c s="4" t="s" r="A10">
        <v>93</v>
      </c>
    </row>
    <row spans="1:5" r="11">
      <c s="3" t="s" r="A11">
        <v>175</v>
      </c>
    </row>
    <row spans="1:5" r="12">
      <c s="4" t="s" r="A12">
        <v>176</v>
      </c>
      <c s="5" t="n" r="B12">
        <v>36098</v>
      </c>
      <c s="5" t="n" r="C12">
        <v>34683</v>
      </c>
      <c s="5" t="n" r="D12">
        <v>72320</v>
      </c>
      <c s="5" t="n" r="E12">
        <v>68323</v>
      </c>
    </row>
    <row spans="1:5" r="13">
      <c s="4" t="s" r="A13">
        <v>178</v>
      </c>
    </row>
    <row spans="1:5" r="14">
      <c s="3" t="s" r="A14">
        <v>175</v>
      </c>
    </row>
    <row spans="1:5" r="15">
      <c s="4" t="s" r="A15">
        <v>176</v>
      </c>
      <c s="5" t="n" r="B15">
        <v>149621</v>
      </c>
      <c s="5" t="n" r="C15">
        <v>130852</v>
      </c>
      <c s="5" t="n" r="D15">
        <v>303770</v>
      </c>
      <c s="5" t="n" r="E15">
        <v>266730</v>
      </c>
    </row>
    <row spans="1:5" r="16">
      <c s="4" t="s" r="A16">
        <v>80</v>
      </c>
      <c s="5" t="n" r="B16">
        <v>52723</v>
      </c>
      <c s="5" t="n" r="C16">
        <v>44014</v>
      </c>
      <c s="5" t="n" r="D16">
        <v>108250</v>
      </c>
      <c s="5" t="n" r="E16">
        <v>92105</v>
      </c>
    </row>
    <row spans="1:5" r="17">
      <c s="4" t="s" r="A17">
        <v>177</v>
      </c>
      <c s="5" t="n" r="B17">
        <v>54279</v>
      </c>
      <c s="5" t="n" r="C17">
        <v>45673</v>
      </c>
      <c s="5" t="n" r="D17">
        <v>111552</v>
      </c>
      <c s="5" t="n" r="E17">
        <v>93652</v>
      </c>
    </row>
    <row spans="1:5" r="18">
      <c s="4" t="s" r="A18">
        <v>179</v>
      </c>
    </row>
    <row spans="1:5" r="19">
      <c s="3" t="s" r="A19">
        <v>175</v>
      </c>
    </row>
    <row spans="1:5" r="20">
      <c s="4" t="s" r="A20">
        <v>176</v>
      </c>
      <c s="5" t="n" r="B20">
        <v>327374</v>
      </c>
      <c s="5" t="n" r="C20">
        <v>308718</v>
      </c>
      <c s="5" t="n" r="D20">
        <v>665130</v>
      </c>
      <c s="5" t="n" r="E20">
        <v>617769</v>
      </c>
    </row>
    <row spans="1:5" r="21">
      <c s="4" t="s" r="A21">
        <v>80</v>
      </c>
      <c s="5" t="n" r="B21">
        <v>26012</v>
      </c>
      <c s="5" t="n" r="C21">
        <v>23124</v>
      </c>
      <c s="5" t="n" r="D21">
        <v>53207</v>
      </c>
      <c s="5" t="n" r="E21">
        <v>47092</v>
      </c>
    </row>
    <row spans="1:5" r="22">
      <c s="4" t="s" r="A22">
        <v>177</v>
      </c>
      <c s="5" t="n" r="B22">
        <v>28315</v>
      </c>
      <c s="5" t="n" r="C22">
        <v>25126</v>
      </c>
      <c s="5" t="n" r="D22">
        <v>57771</v>
      </c>
      <c s="5" t="n" r="E22">
        <v>51151</v>
      </c>
    </row>
    <row spans="1:5" r="23">
      <c s="4" t="s" r="A23">
        <v>180</v>
      </c>
    </row>
    <row spans="1:5" r="24">
      <c s="3" t="s" r="A24">
        <v>175</v>
      </c>
    </row>
    <row spans="1:5" r="25">
      <c s="4" t="s" r="A25">
        <v>176</v>
      </c>
      <c s="5" t="n" r="B25">
        <v>36098</v>
      </c>
      <c s="5" t="n" r="C25">
        <v>34683</v>
      </c>
      <c s="5" t="n" r="D25">
        <v>72320</v>
      </c>
      <c s="5" t="n" r="E25">
        <v>68323</v>
      </c>
    </row>
    <row spans="1:5" r="26">
      <c s="4" t="s" r="A26">
        <v>80</v>
      </c>
      <c s="5" t="n" r="B26">
        <v>29569</v>
      </c>
      <c s="5" t="n" r="C26">
        <v>28971</v>
      </c>
      <c s="5" t="n" r="D26">
        <v>58284</v>
      </c>
      <c s="5" t="n" r="E26">
        <v>56394</v>
      </c>
    </row>
    <row spans="1:5" r="27">
      <c s="4" t="s" r="A27">
        <v>177</v>
      </c>
      <c s="5" t="n" r="B27">
        <v>29509</v>
      </c>
      <c s="5" t="n" r="C27">
        <v>28710</v>
      </c>
      <c s="5" t="n" r="D27">
        <v>58258</v>
      </c>
      <c s="5" t="n" r="E27">
        <v>56173</v>
      </c>
    </row>
    <row spans="1:5" r="28">
      <c s="4" t="s" r="A28">
        <v>181</v>
      </c>
    </row>
    <row spans="1:5" r="29">
      <c s="3" t="s" r="A29">
        <v>175</v>
      </c>
    </row>
    <row spans="1:5" r="30">
      <c s="4" t="s" r="A30">
        <v>176</v>
      </c>
      <c s="5" t="n" r="B30">
        <v>-24471</v>
      </c>
      <c s="5" t="n" r="C30">
        <v>-23790</v>
      </c>
      <c s="5" t="n" r="D30">
        <v>-50571</v>
      </c>
      <c s="5" t="n" r="E30">
        <v>-48507</v>
      </c>
    </row>
    <row spans="1:5" r="31">
      <c s="4" t="s" r="A31">
        <v>182</v>
      </c>
    </row>
    <row spans="1:5" r="32">
      <c s="3" t="s" r="A32">
        <v>175</v>
      </c>
    </row>
    <row spans="1:5" r="33">
      <c s="4" t="s" r="A33">
        <v>80</v>
      </c>
      <c s="5" t="n" r="B33">
        <v>-16073</v>
      </c>
      <c s="5" t="n" r="C33">
        <v>-14746</v>
      </c>
      <c s="5" t="n" r="D33">
        <v>-33257</v>
      </c>
      <c s="5" t="n" r="E33">
        <v>-30053</v>
      </c>
    </row>
    <row spans="1:5" r="34">
      <c s="4" t="s" r="A34">
        <v>177</v>
      </c>
      <c s="7" t="n" r="B34">
        <v>-9303</v>
      </c>
      <c s="7" t="n" r="C34">
        <v>-7996</v>
      </c>
      <c s="7" t="n" r="D34">
        <v>-18565</v>
      </c>
      <c s="7" t="n" r="E34">
        <v>-159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3</v>
      </c>
      <c s="2" t="s" r="B1">
        <v>72</v>
      </c>
      <c s="2" t="s" r="D1">
        <v>1</v>
      </c>
    </row>
    <row spans="1:5" r="2">
      <c s="2" t="s" r="B2">
        <v>2</v>
      </c>
      <c s="2" t="s" r="C2">
        <v>73</v>
      </c>
      <c s="2" t="s" r="D2">
        <v>2</v>
      </c>
      <c s="2" t="s" r="E2">
        <v>73</v>
      </c>
    </row>
    <row spans="1:5" r="3">
      <c s="3" t="s" r="A3">
        <v>133</v>
      </c>
    </row>
    <row spans="1:5" r="4">
      <c s="4" t="s" r="A4">
        <v>184</v>
      </c>
      <c s="7" t="n" r="B4">
        <v>102800</v>
      </c>
      <c s="7" t="n" r="C4">
        <v>91513</v>
      </c>
      <c s="7" t="n" r="D4">
        <v>209016</v>
      </c>
      <c s="7" t="n" r="E4">
        <v>185008</v>
      </c>
    </row>
    <row spans="1:5" r="5">
      <c s="4" t="s" r="A5">
        <v>104</v>
      </c>
      <c s="5" t="n" r="B5">
        <v>-7681</v>
      </c>
      <c s="5" t="n" r="C5">
        <v>-6656</v>
      </c>
      <c s="5" t="n" r="D5">
        <v>-15028</v>
      </c>
      <c s="5" t="n" r="E5">
        <v>-13077</v>
      </c>
    </row>
    <row spans="1:5" r="6">
      <c s="4" t="s" r="A6">
        <v>105</v>
      </c>
      <c s="5" t="n" r="B6">
        <v>422</v>
      </c>
      <c s="5" t="n" r="C6">
        <v>131</v>
      </c>
      <c s="5" t="n" r="D6">
        <v>272</v>
      </c>
      <c s="5" t="n" r="E6">
        <v>1687</v>
      </c>
    </row>
    <row spans="1:5" r="7">
      <c s="4" t="s" r="A7">
        <v>108</v>
      </c>
      <c s="5" t="n" r="B7">
        <v>-3310</v>
      </c>
      <c s="5" t="n" r="C7">
        <v>-3625</v>
      </c>
      <c s="5" t="n" r="D7">
        <v>-7776</v>
      </c>
      <c s="5" t="n" r="E7">
        <v>-8080</v>
      </c>
    </row>
    <row spans="1:5" r="8">
      <c s="4" t="s" r="A8">
        <v>80</v>
      </c>
      <c s="5" t="n" r="B8">
        <v>92231</v>
      </c>
      <c s="5" t="n" r="C8">
        <v>81363</v>
      </c>
      <c s="5" t="n" r="D8">
        <v>186484</v>
      </c>
      <c s="5" t="n" r="E8">
        <v>165538</v>
      </c>
    </row>
    <row spans="1:5" r="9">
      <c s="4" t="s" r="A9">
        <v>81</v>
      </c>
      <c s="5" t="n" r="B9">
        <v>57</v>
      </c>
      <c s="5" t="n" r="C9">
        <v>27</v>
      </c>
      <c s="5" t="n" r="D9">
        <v>139</v>
      </c>
      <c s="5" t="n" r="E9">
        <v>58</v>
      </c>
    </row>
    <row spans="1:5" r="10">
      <c s="4" t="s" r="A10">
        <v>82</v>
      </c>
      <c s="5" t="n" r="B10">
        <v>-19010</v>
      </c>
      <c s="5" t="n" r="C10">
        <v>-19851</v>
      </c>
      <c s="5" t="n" r="D10">
        <v>-39163</v>
      </c>
      <c s="5" t="n" r="E10">
        <v>-40177</v>
      </c>
    </row>
    <row spans="1:5" r="11">
      <c s="4" t="s" r="A11">
        <v>83</v>
      </c>
      <c s="7" t="n" r="B11">
        <v>73278</v>
      </c>
      <c s="7" t="n" r="C11">
        <v>61539</v>
      </c>
      <c s="7" t="n" r="D11">
        <v>147460</v>
      </c>
      <c s="7" t="n" r="E11">
        <v>1254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185</v>
      </c>
      <c s="2" t="s" r="B1">
        <v>72</v>
      </c>
      <c s="2" t="s" r="D1">
        <v>1</v>
      </c>
    </row>
    <row spans="1:5" r="2">
      <c s="2" t="s" r="B2">
        <v>2</v>
      </c>
      <c s="2" t="s" r="C2">
        <v>73</v>
      </c>
      <c s="2" t="s" r="D2">
        <v>2</v>
      </c>
      <c s="2" t="s" r="E2">
        <v>73</v>
      </c>
    </row>
    <row spans="1:5" r="3">
      <c s="3" t="s" r="A3">
        <v>136</v>
      </c>
    </row>
    <row spans="1:5" r="4">
      <c s="4" t="s" r="A4">
        <v>186</v>
      </c>
      <c s="7" t="n" r="B4">
        <v>45909</v>
      </c>
      <c s="7" t="n" r="C4">
        <v>38462</v>
      </c>
      <c s="7" t="n" r="D4">
        <v>92198</v>
      </c>
      <c s="7" t="n" r="E4">
        <v>78936</v>
      </c>
    </row>
    <row spans="1:5" r="5">
      <c s="4" t="s" r="A5">
        <v>187</v>
      </c>
      <c s="5" t="n" r="B5">
        <v>54833094</v>
      </c>
      <c s="5" t="n" r="C5">
        <v>55015394</v>
      </c>
      <c s="5" t="n" r="D5">
        <v>55020404</v>
      </c>
      <c s="5" t="n" r="E5">
        <v>55113616</v>
      </c>
    </row>
    <row spans="1:5" r="6">
      <c s="4" t="s" r="A6">
        <v>188</v>
      </c>
      <c s="8" t="n" r="B6">
        <v>0.84</v>
      </c>
      <c s="8" t="n" r="C6">
        <v>0.7</v>
      </c>
      <c s="8" t="n" r="D6">
        <v>1.68</v>
      </c>
      <c s="8" t="n" r="E6">
        <v>1.43</v>
      </c>
    </row>
    <row spans="1:5" r="7">
      <c s="4" t="s" r="A7">
        <v>189</v>
      </c>
      <c s="5" t="n" r="B7">
        <v>56628237</v>
      </c>
      <c s="5" t="n" r="C7">
        <v>57124457</v>
      </c>
      <c s="5" t="n" r="D7">
        <v>56820743</v>
      </c>
      <c s="5" t="n" r="E7">
        <v>57246871</v>
      </c>
    </row>
    <row spans="1:5" r="8">
      <c s="4" t="s" r="A8">
        <v>190</v>
      </c>
      <c s="8" t="n" r="B8">
        <v>0.8100000000000001</v>
      </c>
      <c s="8" t="n" r="C8">
        <v>0.67</v>
      </c>
      <c s="8" t="n" r="D8">
        <v>1.62</v>
      </c>
      <c s="8" t="n" r="E8">
        <v>1.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1</v>
      </c>
      <c s="2" t="s" r="B1">
        <v>72</v>
      </c>
      <c s="2" t="s" r="D1">
        <v>1</v>
      </c>
    </row>
    <row spans="1:5" r="2">
      <c s="2" t="s" r="B2">
        <v>2</v>
      </c>
      <c s="2" t="s" r="C2">
        <v>73</v>
      </c>
      <c s="2" t="s" r="D2">
        <v>2</v>
      </c>
      <c s="2" t="s" r="E2">
        <v>73</v>
      </c>
    </row>
    <row spans="1:5" r="3">
      <c s="3" t="s" r="A3">
        <v>136</v>
      </c>
    </row>
    <row spans="1:5" r="4">
      <c s="4" t="s" r="A4">
        <v>192</v>
      </c>
      <c s="5" t="n" r="B4">
        <v>70910</v>
      </c>
      <c s="5" t="n" r="C4">
        <v>199040</v>
      </c>
      <c s="5" t="n" r="D4">
        <v>70910</v>
      </c>
      <c s="5" t="n" r="E4">
        <v>1990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spans="1:6" r="1">
      <c s="1" t="s" r="A1">
        <v>193</v>
      </c>
      <c s="2" t="s" r="C1">
        <v>72</v>
      </c>
      <c s="2" t="s" r="E1">
        <v>1</v>
      </c>
    </row>
    <row spans="1:6" r="2">
      <c s="2" t="s" r="C2">
        <v>2</v>
      </c>
      <c s="2" t="s" r="D2">
        <v>73</v>
      </c>
      <c s="2" t="s" r="E2">
        <v>2</v>
      </c>
      <c s="2" t="s" r="F2">
        <v>73</v>
      </c>
    </row>
    <row spans="1:6" r="3">
      <c s="3" t="s" r="A3">
        <v>194</v>
      </c>
    </row>
    <row spans="1:6" r="4">
      <c s="4" t="s" r="A4">
        <v>195</v>
      </c>
      <c s="4" t="s" r="B4">
        <v>28</v>
      </c>
      <c s="7" t="n" r="E4">
        <v>-1219465</v>
      </c>
    </row>
    <row spans="1:6" r="5">
      <c s="4" t="s" r="A5">
        <v>85</v>
      </c>
      <c s="7" t="n" r="C5">
        <v>45909</v>
      </c>
      <c s="7" t="n" r="D5">
        <v>38462</v>
      </c>
      <c s="5" t="n" r="E5">
        <v>92198</v>
      </c>
      <c s="7" t="n" r="F5">
        <v>78936</v>
      </c>
    </row>
    <row spans="1:6" r="6">
      <c s="4" t="s" r="A6">
        <v>122</v>
      </c>
      <c s="5" t="n" r="E6">
        <v>-3737</v>
      </c>
      <c s="5" t="n" r="F6">
        <v>-4363</v>
      </c>
    </row>
    <row spans="1:6" r="7">
      <c s="4" t="s" r="A7">
        <v>108</v>
      </c>
      <c s="5" t="n" r="C7">
        <v>3310</v>
      </c>
      <c s="7" t="n" r="D7">
        <v>3625</v>
      </c>
      <c s="5" t="n" r="E7">
        <v>7776</v>
      </c>
      <c s="7" t="n" r="F7">
        <v>8080</v>
      </c>
    </row>
    <row spans="1:6" r="8">
      <c s="4" t="s" r="A8">
        <v>196</v>
      </c>
      <c s="7" t="n" r="C8">
        <v>-1245655</v>
      </c>
      <c s="7" t="n" r="E8">
        <v>-1245655</v>
      </c>
    </row>
    <row spans="1:6" r="9">
      <c s="4" t="s" r="A9">
        <v>197</v>
      </c>
    </row>
    <row spans="1:6" r="10">
      <c s="3" t="s" r="A10">
        <v>194</v>
      </c>
    </row>
    <row spans="1:6" r="11">
      <c s="4" t="s" r="A11">
        <v>198</v>
      </c>
      <c s="5" t="n" r="E11">
        <v>55553149</v>
      </c>
    </row>
    <row spans="1:6" r="12">
      <c s="4" t="s" r="A12">
        <v>195</v>
      </c>
      <c s="7" t="n" r="E12">
        <v>556</v>
      </c>
    </row>
    <row spans="1:6" r="13">
      <c s="4" t="s" r="A13">
        <v>199</v>
      </c>
      <c s="5" t="n" r="E13">
        <v>23155</v>
      </c>
    </row>
    <row spans="1:6" r="14">
      <c s="4" t="s" r="A14">
        <v>200</v>
      </c>
      <c s="5" t="n" r="E14">
        <v>-36154</v>
      </c>
    </row>
    <row spans="1:6" r="15">
      <c s="4" t="s" r="A15">
        <v>201</v>
      </c>
      <c s="5" t="n" r="E15">
        <v>-928464</v>
      </c>
    </row>
    <row spans="1:6" r="16">
      <c s="4" t="s" r="A16">
        <v>121</v>
      </c>
      <c s="7" t="n" r="E16">
        <v>-10</v>
      </c>
    </row>
    <row spans="1:6" r="17">
      <c s="4" t="s" r="A17">
        <v>202</v>
      </c>
      <c s="5" t="n" r="E17">
        <v>191572</v>
      </c>
    </row>
    <row spans="1:6" r="18">
      <c s="4" t="s" r="A18">
        <v>203</v>
      </c>
      <c s="7" t="n" r="E18">
        <v>2</v>
      </c>
    </row>
    <row spans="1:6" r="19">
      <c s="4" t="s" r="A19">
        <v>204</v>
      </c>
      <c s="5" t="n" r="C19">
        <v>54803258</v>
      </c>
      <c s="5" t="n" r="E19">
        <v>54803258</v>
      </c>
    </row>
    <row spans="1:6" r="20">
      <c s="4" t="s" r="A20">
        <v>196</v>
      </c>
      <c s="7" t="n" r="C20">
        <v>548</v>
      </c>
      <c s="7" t="n" r="E20">
        <v>548</v>
      </c>
    </row>
    <row spans="1:6" r="21">
      <c s="4" t="s" r="A21">
        <v>205</v>
      </c>
    </row>
    <row spans="1:6" r="22">
      <c s="3" t="s" r="A22">
        <v>194</v>
      </c>
    </row>
    <row spans="1:6" r="23">
      <c s="4" t="s" r="A23">
        <v>195</v>
      </c>
      <c s="5" t="n" r="E23">
        <v>29561</v>
      </c>
    </row>
    <row spans="1:6" r="24">
      <c s="4" t="s" r="A24">
        <v>122</v>
      </c>
      <c s="5" t="n" r="E24">
        <v>-3737</v>
      </c>
    </row>
    <row spans="1:6" r="25">
      <c s="4" t="s" r="A25">
        <v>121</v>
      </c>
      <c s="5" t="n" r="E25">
        <v>-43142</v>
      </c>
    </row>
    <row spans="1:6" r="26">
      <c s="4" t="s" r="A26">
        <v>203</v>
      </c>
      <c s="5" t="n" r="E26">
        <v>2065</v>
      </c>
    </row>
    <row spans="1:6" r="27">
      <c s="4" t="s" r="A27">
        <v>109</v>
      </c>
      <c s="5" t="n" r="E27">
        <v>7556</v>
      </c>
    </row>
    <row spans="1:6" r="28">
      <c s="4" t="s" r="A28">
        <v>108</v>
      </c>
      <c s="5" t="n" r="E28">
        <v>7776</v>
      </c>
    </row>
    <row spans="1:6" r="29">
      <c s="4" t="s" r="A29">
        <v>196</v>
      </c>
      <c s="5" t="n" r="C29">
        <v>79</v>
      </c>
      <c s="5" t="n" r="E29">
        <v>79</v>
      </c>
    </row>
    <row spans="1:6" r="30">
      <c s="4" t="s" r="A30">
        <v>206</v>
      </c>
    </row>
    <row spans="1:6" r="31">
      <c s="3" t="s" r="A31">
        <v>194</v>
      </c>
    </row>
    <row spans="1:6" r="32">
      <c s="4" t="s" r="A32">
        <v>195</v>
      </c>
      <c s="5" t="n" r="E32">
        <v>-1246921</v>
      </c>
    </row>
    <row spans="1:6" r="33">
      <c s="4" t="s" r="A33">
        <v>85</v>
      </c>
      <c s="5" t="n" r="E33">
        <v>92198</v>
      </c>
    </row>
    <row spans="1:6" r="34">
      <c s="4" t="s" r="A34">
        <v>207</v>
      </c>
      <c s="5" t="n" r="E34">
        <v>-34148</v>
      </c>
    </row>
    <row spans="1:6" r="35">
      <c s="4" t="s" r="A35">
        <v>121</v>
      </c>
      <c s="5" t="n" r="E35">
        <v>-54482</v>
      </c>
    </row>
    <row spans="1:6" r="36">
      <c s="4" t="s" r="A36">
        <v>196</v>
      </c>
      <c s="5" t="n" r="C36">
        <v>-1243353</v>
      </c>
      <c s="5" t="n" r="E36">
        <v>-1243353</v>
      </c>
    </row>
    <row spans="1:6" r="37">
      <c s="4" t="s" r="A37">
        <v>208</v>
      </c>
    </row>
    <row spans="1:6" r="38">
      <c s="3" t="s" r="A38">
        <v>194</v>
      </c>
    </row>
    <row spans="1:6" r="39">
      <c s="4" t="s" r="A39">
        <v>195</v>
      </c>
      <c s="5" t="n" r="E39">
        <v>-2661</v>
      </c>
    </row>
    <row spans="1:6" r="40">
      <c s="4" t="s" r="A40">
        <v>209</v>
      </c>
      <c s="5" t="n" r="E40">
        <v>-268</v>
      </c>
    </row>
    <row spans="1:6" r="41">
      <c s="4" t="s" r="A41">
        <v>196</v>
      </c>
      <c s="7" t="n" r="C41">
        <v>-2929</v>
      </c>
      <c s="7" t="n" r="E41">
        <v>-2929</v>
      </c>
    </row>
    <row spans="1:6" r="42">
      <c t="n" r="A42"/>
    </row>
    <row spans="1:6" r="43">
      <c s="4" t="s" r="A43">
        <v>28</v>
      </c>
      <c s="4" t="s" r="B43">
        <v>70</v>
      </c>
    </row>
  </sheetData>
  <mergeCells count="5">
    <mergeCell ref="A1:B2"/>
    <mergeCell ref="C1:D1"/>
    <mergeCell ref="E1:F1"/>
    <mergeCell ref="A42:E42"/>
    <mergeCell ref="B43:E4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spans="1:8" r="1">
      <c s="1" t="s" r="A1">
        <v>210</v>
      </c>
      <c s="2" t="s" r="B1">
        <v>211</v>
      </c>
      <c s="2" t="s" r="C1">
        <v>2</v>
      </c>
      <c s="2" t="s" r="D1">
        <v>73</v>
      </c>
      <c s="2" t="s" r="E1">
        <v>2</v>
      </c>
      <c s="2" t="s" r="F1">
        <v>73</v>
      </c>
      <c s="2" t="s" r="G1">
        <v>25</v>
      </c>
      <c s="2" t="s" r="H1">
        <v>28</v>
      </c>
    </row>
    <row spans="1:8" r="2">
      <c s="3" t="s" r="A2">
        <v>212</v>
      </c>
      <c t="n" r="G2"/>
    </row>
    <row spans="1:8" r="3">
      <c s="4" t="s" r="A3">
        <v>89</v>
      </c>
      <c s="8" t="n" r="C3">
        <v>0.31</v>
      </c>
      <c s="8" t="n" r="D3">
        <v>0.25</v>
      </c>
      <c s="8" t="n" r="E3">
        <v>0.62</v>
      </c>
      <c s="8" t="n" r="F3">
        <v>0.5</v>
      </c>
      <c t="n" r="G3"/>
    </row>
    <row spans="1:8" r="4">
      <c s="4" t="s" r="A4">
        <v>213</v>
      </c>
      <c s="7" t="n" r="C4">
        <v>17485</v>
      </c>
      <c s="7" t="n" r="E4">
        <v>17485</v>
      </c>
      <c s="7" t="n" r="G4">
        <v>14351</v>
      </c>
    </row>
    <row spans="1:8" r="5">
      <c s="4" t="s" r="A5">
        <v>214</v>
      </c>
      <c s="7" t="n" r="E5">
        <v>31039</v>
      </c>
      <c s="7" t="n" r="F5">
        <v>25130</v>
      </c>
      <c t="n" r="G5"/>
    </row>
    <row spans="1:8" r="6">
      <c s="4" t="s" r="A6">
        <v>215</v>
      </c>
      <c s="4" t="s" r="C6">
        <v>216</v>
      </c>
      <c t="n" r="G6"/>
    </row>
    <row spans="1:8" r="7">
      <c s="4" t="s" r="A7">
        <v>217</v>
      </c>
      <c s="4" t="s" r="C7">
        <v>218</v>
      </c>
      <c t="n" r="G7"/>
    </row>
    <row spans="1:8" r="8">
      <c s="4" t="s" r="A8">
        <v>219</v>
      </c>
      <c t="n" r="G8"/>
    </row>
    <row spans="1:8" r="9">
      <c s="3" t="s" r="A9">
        <v>212</v>
      </c>
      <c t="n" r="G9"/>
    </row>
    <row spans="1:8" r="10">
      <c s="4" t="s" r="A10">
        <v>89</v>
      </c>
      <c s="8" t="n" r="B10">
        <v>0.31</v>
      </c>
      <c t="n" r="G10"/>
    </row>
    <row spans="1:8" r="11">
      <c s="4" t="s" r="A11">
        <v>215</v>
      </c>
      <c s="4" t="s" r="B11">
        <v>220</v>
      </c>
      <c t="n" r="G11"/>
    </row>
    <row spans="1:8" r="12">
      <c s="4" t="s" r="A12">
        <v>217</v>
      </c>
      <c s="4" t="s" r="B12">
        <v>221</v>
      </c>
      <c t="n" r="G12"/>
    </row>
    <row spans="1:8" r="13">
      <c t="n" r="A13"/>
    </row>
    <row spans="1:8" r="14">
      <c s="4" t="s" r="A14">
        <v>28</v>
      </c>
      <c s="4" t="s" r="B14">
        <v>70</v>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22</v>
      </c>
      <c s="2" t="s" r="B1">
        <v>1</v>
      </c>
      <c t="n" r="D1"/>
    </row>
    <row spans="1:5" r="2">
      <c s="2" t="s" r="B2">
        <v>2</v>
      </c>
      <c s="2" t="s" r="C2">
        <v>73</v>
      </c>
      <c s="2" t="s" r="D2">
        <v>25</v>
      </c>
      <c s="2" t="s" r="E2">
        <v>28</v>
      </c>
    </row>
    <row spans="1:5" r="3">
      <c s="3" t="s" r="A3">
        <v>145</v>
      </c>
      <c t="n" r="D3"/>
    </row>
    <row spans="1:5" r="4">
      <c s="4" t="s" r="A4">
        <v>67</v>
      </c>
      <c s="7" t="n" r="B4">
        <v>-2929000</v>
      </c>
      <c s="7" t="n" r="D4">
        <v>-2661000</v>
      </c>
    </row>
    <row spans="1:5" r="5">
      <c s="4" t="s" r="A5">
        <v>223</v>
      </c>
      <c s="7" t="n" r="B5">
        <v>0</v>
      </c>
      <c s="7" t="n" r="C5">
        <v>0</v>
      </c>
      <c t="n" r="D5"/>
    </row>
    <row spans="1:5" r="6">
      <c t="n" r="A6"/>
    </row>
    <row spans="1:5" r="7">
      <c s="4" t="s" r="A7">
        <v>28</v>
      </c>
      <c s="4" t="s" r="B7">
        <v>70</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4</v>
      </c>
      <c s="2" t="s" r="B1">
        <v>72</v>
      </c>
      <c s="2" t="s" r="D1">
        <v>1</v>
      </c>
    </row>
    <row spans="1:6" r="2">
      <c s="2" t="s" r="B2">
        <v>2</v>
      </c>
      <c s="2" t="s" r="C2">
        <v>73</v>
      </c>
      <c s="2" t="s" r="D2">
        <v>2</v>
      </c>
      <c s="2" t="s" r="E2">
        <v>73</v>
      </c>
      <c s="2" t="s" r="F2">
        <v>211</v>
      </c>
    </row>
    <row spans="1:6" r="3">
      <c s="3" t="s" r="A3">
        <v>225</v>
      </c>
    </row>
    <row spans="1:6" r="4">
      <c s="4" t="s" r="A4">
        <v>226</v>
      </c>
      <c s="5" t="n" r="B4">
        <v>637587</v>
      </c>
      <c s="5" t="n" r="C4">
        <v>687750</v>
      </c>
      <c s="5" t="n" r="D4">
        <v>928464</v>
      </c>
      <c s="5" t="n" r="E4">
        <v>909231</v>
      </c>
    </row>
    <row spans="1:6" r="5">
      <c s="4" t="s" r="A5">
        <v>227</v>
      </c>
      <c s="7" t="n" r="B5">
        <v>68100</v>
      </c>
      <c s="7" t="n" r="C5">
        <v>49900</v>
      </c>
      <c s="7" t="n" r="D5">
        <v>97634</v>
      </c>
      <c s="7" t="n" r="E5">
        <v>65006</v>
      </c>
    </row>
    <row spans="1:6" r="6">
      <c s="4" t="s" r="A6">
        <v>228</v>
      </c>
      <c s="5" t="n" r="B6">
        <v>35100</v>
      </c>
      <c s="5" t="n" r="D6">
        <v>35100</v>
      </c>
    </row>
    <row spans="1:6" r="7">
      <c s="4" t="s" r="A7">
        <v>229</v>
      </c>
      <c s="7" t="n" r="B7">
        <v>200000</v>
      </c>
      <c s="7" t="n" r="D7">
        <v>200000</v>
      </c>
    </row>
    <row spans="1:6" r="8">
      <c s="4" t="s" r="A8">
        <v>219</v>
      </c>
    </row>
    <row spans="1:6" r="9">
      <c s="3" t="s" r="A9">
        <v>225</v>
      </c>
    </row>
    <row spans="1:6" r="10">
      <c s="4" t="s" r="A10">
        <v>229</v>
      </c>
      <c s="7" t="n" r="F10">
        <v>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0</v>
      </c>
      <c s="2" t="s" r="B1">
        <v>2</v>
      </c>
      <c s="2" t="s" r="C1">
        <v>25</v>
      </c>
    </row>
    <row spans="1:3" r="2">
      <c s="3" t="s" r="A2">
        <v>231</v>
      </c>
    </row>
    <row spans="1:3" r="3">
      <c s="4" t="s" r="A3">
        <v>232</v>
      </c>
      <c s="7" t="n" r="B3">
        <v>12465</v>
      </c>
      <c s="7" t="n" r="C3">
        <v>16290</v>
      </c>
    </row>
    <row spans="1:3" r="4">
      <c s="4" t="s" r="A4">
        <v>233</v>
      </c>
      <c s="5" t="n" r="B4">
        <v>68060</v>
      </c>
      <c s="5" t="n" r="C4">
        <v>93121</v>
      </c>
    </row>
    <row spans="1:3" r="5">
      <c s="4" t="s" r="A5">
        <v>234</v>
      </c>
      <c s="5" t="n" r="B5">
        <v>5414</v>
      </c>
      <c s="5" t="n" r="C5">
        <v>4586</v>
      </c>
    </row>
    <row spans="1:3" r="6">
      <c s="4" t="s" r="A6">
        <v>235</v>
      </c>
    </row>
    <row spans="1:3" r="7">
      <c s="3" t="s" r="A7">
        <v>231</v>
      </c>
    </row>
    <row spans="1:3" r="8">
      <c s="4" t="s" r="A8">
        <v>236</v>
      </c>
      <c s="5" t="n" r="B8">
        <v>12465</v>
      </c>
      <c s="5" t="n" r="C8">
        <v>16290</v>
      </c>
    </row>
    <row spans="1:3" r="9">
      <c s="4" t="s" r="A9">
        <v>237</v>
      </c>
      <c s="5" t="n" r="B9">
        <v>68060</v>
      </c>
      <c s="5" t="n" r="C9">
        <v>93121</v>
      </c>
    </row>
    <row spans="1:3" r="10">
      <c s="4" t="s" r="A10">
        <v>234</v>
      </c>
      <c s="7" t="n" r="B10">
        <v>5414</v>
      </c>
      <c s="7" t="n" r="C10">
        <v>45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488622</v>
      </c>
      <c s="7" t="n" r="C4">
        <v>450463</v>
      </c>
      <c s="7" t="n" r="D4">
        <v>990649</v>
      </c>
      <c s="7" t="n" r="E4">
        <v>904315</v>
      </c>
    </row>
    <row spans="1:5" r="5">
      <c s="3" t="s" r="A5">
        <v>76</v>
      </c>
    </row>
    <row spans="1:5" r="6">
      <c s="4" t="s" r="A6">
        <v>77</v>
      </c>
      <c s="5" t="n" r="B6">
        <v>335950</v>
      </c>
      <c s="5" t="n" r="C6">
        <v>315818</v>
      </c>
      <c s="5" t="n" r="D6">
        <v>680911</v>
      </c>
      <c s="5" t="n" r="E6">
        <v>632628</v>
      </c>
    </row>
    <row spans="1:5" r="7">
      <c s="4" t="s" r="A7">
        <v>78</v>
      </c>
      <c s="5" t="n" r="B7">
        <v>152672</v>
      </c>
      <c s="5" t="n" r="C7">
        <v>134645</v>
      </c>
      <c s="5" t="n" r="D7">
        <v>309738</v>
      </c>
      <c s="5" t="n" r="E7">
        <v>271687</v>
      </c>
    </row>
    <row spans="1:5" r="8">
      <c s="4" t="s" r="A8">
        <v>79</v>
      </c>
      <c s="5" t="n" r="B8">
        <v>60441</v>
      </c>
      <c s="5" t="n" r="C8">
        <v>53282</v>
      </c>
      <c s="5" t="n" r="D8">
        <v>123254</v>
      </c>
      <c s="5" t="n" r="E8">
        <v>106149</v>
      </c>
    </row>
    <row spans="1:5" r="9">
      <c s="4" t="s" r="A9">
        <v>80</v>
      </c>
      <c s="5" t="n" r="B9">
        <v>92231</v>
      </c>
      <c s="5" t="n" r="C9">
        <v>81363</v>
      </c>
      <c s="5" t="n" r="D9">
        <v>186484</v>
      </c>
      <c s="5" t="n" r="E9">
        <v>165538</v>
      </c>
    </row>
    <row spans="1:5" r="10">
      <c s="4" t="s" r="A10">
        <v>81</v>
      </c>
      <c s="5" t="n" r="B10">
        <v>57</v>
      </c>
      <c s="5" t="n" r="C10">
        <v>27</v>
      </c>
      <c s="5" t="n" r="D10">
        <v>139</v>
      </c>
      <c s="5" t="n" r="E10">
        <v>58</v>
      </c>
    </row>
    <row spans="1:5" r="11">
      <c s="4" t="s" r="A11">
        <v>82</v>
      </c>
      <c s="5" t="n" r="B11">
        <v>-19010</v>
      </c>
      <c s="5" t="n" r="C11">
        <v>-19851</v>
      </c>
      <c s="5" t="n" r="D11">
        <v>-39163</v>
      </c>
      <c s="5" t="n" r="E11">
        <v>-40177</v>
      </c>
    </row>
    <row spans="1:5" r="12">
      <c s="4" t="s" r="A12">
        <v>83</v>
      </c>
      <c s="5" t="n" r="B12">
        <v>73278</v>
      </c>
      <c s="5" t="n" r="C12">
        <v>61539</v>
      </c>
      <c s="5" t="n" r="D12">
        <v>147460</v>
      </c>
      <c s="5" t="n" r="E12">
        <v>125419</v>
      </c>
    </row>
    <row spans="1:5" r="13">
      <c s="4" t="s" r="A13">
        <v>84</v>
      </c>
      <c s="5" t="n" r="B13">
        <v>27369</v>
      </c>
      <c s="5" t="n" r="C13">
        <v>23077</v>
      </c>
      <c s="5" t="n" r="D13">
        <v>55262</v>
      </c>
      <c s="5" t="n" r="E13">
        <v>46483</v>
      </c>
    </row>
    <row spans="1:5" r="14">
      <c s="4" t="s" r="A14">
        <v>85</v>
      </c>
      <c s="7" t="n" r="B14">
        <v>45909</v>
      </c>
      <c s="7" t="n" r="C14">
        <v>38462</v>
      </c>
      <c s="7" t="n" r="D14">
        <v>92198</v>
      </c>
      <c s="7" t="n" r="E14">
        <v>78936</v>
      </c>
    </row>
    <row spans="1:5" r="15">
      <c s="3" t="s" r="A15">
        <v>86</v>
      </c>
    </row>
    <row spans="1:5" r="16">
      <c s="4" t="s" r="A16">
        <v>87</v>
      </c>
      <c s="8" t="n" r="B16">
        <v>0.84</v>
      </c>
      <c s="8" t="n" r="C16">
        <v>0.7</v>
      </c>
      <c s="8" t="n" r="D16">
        <v>1.68</v>
      </c>
      <c s="8" t="n" r="E16">
        <v>1.43</v>
      </c>
    </row>
    <row spans="1:5" r="17">
      <c s="4" t="s" r="A17">
        <v>88</v>
      </c>
      <c s="9" t="n" r="B17">
        <v>0.8100000000000001</v>
      </c>
      <c s="9" t="n" r="C17">
        <v>0.67</v>
      </c>
      <c s="9" t="n" r="D17">
        <v>1.62</v>
      </c>
      <c s="9" t="n" r="E17">
        <v>1.38</v>
      </c>
    </row>
    <row spans="1:5" r="18">
      <c s="4" t="s" r="A18">
        <v>89</v>
      </c>
      <c s="8" t="n" r="B18">
        <v>0.31</v>
      </c>
      <c s="8" t="n" r="C18">
        <v>0.25</v>
      </c>
      <c s="8" t="n" r="D18">
        <v>0.62</v>
      </c>
      <c s="8" t="n" r="E18">
        <v>0.5</v>
      </c>
    </row>
    <row spans="1:5" r="19">
      <c s="4" t="s" r="A19">
        <v>90</v>
      </c>
    </row>
    <row spans="1:5" r="20">
      <c s="3" t="s" r="A20">
        <v>74</v>
      </c>
    </row>
    <row spans="1:5" r="21">
      <c s="4" t="s" r="A21">
        <v>75</v>
      </c>
      <c s="7" t="n" r="B21">
        <v>88794</v>
      </c>
      <c s="7" t="n" r="C21">
        <v>78814</v>
      </c>
      <c s="7" t="n" r="D21">
        <v>181169</v>
      </c>
      <c s="7" t="n" r="E21">
        <v>161271</v>
      </c>
    </row>
    <row spans="1:5" r="22">
      <c s="3" t="s" r="A22">
        <v>76</v>
      </c>
    </row>
    <row spans="1:5" r="23">
      <c s="4" t="s" r="A23">
        <v>77</v>
      </c>
      <c s="5" t="n" r="B23">
        <v>66082</v>
      </c>
      <c s="5" t="n" r="C23">
        <v>60717</v>
      </c>
      <c s="5" t="n" r="D23">
        <v>134234</v>
      </c>
      <c s="5" t="n" r="E23">
        <v>123508</v>
      </c>
    </row>
    <row spans="1:5" r="24">
      <c s="4" t="s" r="A24">
        <v>91</v>
      </c>
    </row>
    <row spans="1:5" r="25">
      <c s="3" t="s" r="A25">
        <v>74</v>
      </c>
    </row>
    <row spans="1:5" r="26">
      <c s="4" t="s" r="A26">
        <v>75</v>
      </c>
      <c s="5" t="n" r="B26">
        <v>60827</v>
      </c>
      <c s="5" t="n" r="C26">
        <v>52038</v>
      </c>
      <c s="5" t="n" r="D26">
        <v>122601</v>
      </c>
      <c s="5" t="n" r="E26">
        <v>105459</v>
      </c>
    </row>
    <row spans="1:5" r="27">
      <c s="4" t="s" r="A27">
        <v>92</v>
      </c>
    </row>
    <row spans="1:5" r="28">
      <c s="3" t="s" r="A28">
        <v>74</v>
      </c>
    </row>
    <row spans="1:5" r="29">
      <c s="4" t="s" r="A29">
        <v>75</v>
      </c>
      <c s="5" t="n" r="B29">
        <v>302903</v>
      </c>
      <c s="5" t="n" r="C29">
        <v>284928</v>
      </c>
      <c s="5" t="n" r="D29">
        <v>614559</v>
      </c>
      <c s="5" t="n" r="E29">
        <v>569262</v>
      </c>
    </row>
    <row spans="1:5" r="30">
      <c s="3" t="s" r="A30">
        <v>76</v>
      </c>
    </row>
    <row spans="1:5" r="31">
      <c s="4" t="s" r="A31">
        <v>77</v>
      </c>
      <c s="5" t="n" r="B31">
        <v>269868</v>
      </c>
      <c s="5" t="n" r="C31">
        <v>255101</v>
      </c>
      <c s="5" t="n" r="D31">
        <v>546677</v>
      </c>
      <c s="5" t="n" r="E31">
        <v>509120</v>
      </c>
    </row>
    <row spans="1:5" r="32">
      <c s="4" t="s" r="A32">
        <v>93</v>
      </c>
    </row>
    <row spans="1:5" r="33">
      <c s="3" t="s" r="A33">
        <v>74</v>
      </c>
    </row>
    <row spans="1:5" r="34">
      <c s="4" t="s" r="A34">
        <v>75</v>
      </c>
      <c s="7" t="n" r="B34">
        <v>36098</v>
      </c>
      <c s="7" t="n" r="C34">
        <v>34683</v>
      </c>
      <c s="7" t="n" r="D34">
        <v>72320</v>
      </c>
      <c s="7" t="n" r="E34">
        <v>683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8</v>
      </c>
      <c s="2" t="s" r="B1">
        <v>2</v>
      </c>
      <c s="2" t="s" r="C1">
        <v>25</v>
      </c>
    </row>
    <row spans="1:3" r="2">
      <c s="3" t="s" r="A2">
        <v>231</v>
      </c>
    </row>
    <row spans="1:3" r="3">
      <c s="4" t="s" r="A3">
        <v>239</v>
      </c>
      <c s="7" t="n" r="B3">
        <v>1522</v>
      </c>
      <c s="7" t="n" r="C3">
        <v>1522</v>
      </c>
    </row>
    <row spans="1:3" r="4">
      <c s="4" t="s" r="A4">
        <v>240</v>
      </c>
      <c s="7" t="n" r="B4">
        <v>1577</v>
      </c>
      <c s="7" t="n" r="C4">
        <v>15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spans="1:2" r="1">
      <c s="1" t="s" r="A1">
        <v>241</v>
      </c>
      <c s="2" t="s" r="B1">
        <v>242</v>
      </c>
    </row>
    <row spans="1:2" r="2">
      <c s="3" t="s" r="A2">
        <v>153</v>
      </c>
    </row>
    <row spans="1:2" r="3">
      <c s="4" t="s" r="A3">
        <v>243</v>
      </c>
      <c s="5" t="n" r="B3">
        <v>14</v>
      </c>
    </row>
    <row spans="1:2" r="4">
      <c s="4" t="s" r="A4">
        <v>244</v>
      </c>
      <c s="10" t="n" r="B4">
        <v>1.7</v>
      </c>
    </row>
    <row spans="1:2" r="5">
      <c s="4" t="s" r="A5">
        <v>245</v>
      </c>
      <c s="11" t="n" r="B5">
        <v>0.5</v>
      </c>
    </row>
    <row spans="1:2" r="6">
      <c s="4" t="s" r="A6">
        <v>246</v>
      </c>
      <c s="10" t="n" r="B6">
        <v>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247</v>
      </c>
      <c s="2" t="s" r="B1">
        <v>248</v>
      </c>
    </row>
    <row spans="1:2" r="2">
      <c s="3" t="s" r="A2">
        <v>156</v>
      </c>
    </row>
    <row spans="1:2" r="3">
      <c s="4" t="s" r="A3">
        <v>249</v>
      </c>
      <c s="7" t="n" r="B3">
        <v>32</v>
      </c>
    </row>
    <row spans="1:2" r="4">
      <c s="4" t="s" r="A4">
        <v>250</v>
      </c>
      <c s="4" t="s" r="B4">
        <v>2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v>
      </c>
      <c s="2" t="s" r="C1">
        <v>253</v>
      </c>
    </row>
    <row spans="1:3" r="2">
      <c s="3" t="s" r="A2">
        <v>159</v>
      </c>
    </row>
    <row spans="1:3" r="3">
      <c s="4" t="s" r="A3">
        <v>254</v>
      </c>
      <c s="10" t="n" r="B3">
        <v>1.1</v>
      </c>
    </row>
    <row spans="1:3" r="4">
      <c s="4" t="s" r="A4">
        <v>255</v>
      </c>
      <c s="4" t="s" r="C4">
        <v>256</v>
      </c>
    </row>
    <row spans="1:3" r="5">
      <c s="4" t="s" r="A5">
        <v>257</v>
      </c>
      <c s="10" t="n" r="C5">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72</v>
      </c>
      <c s="2" t="s" r="D1">
        <v>1</v>
      </c>
    </row>
    <row spans="1:5" r="2">
      <c s="2" t="s" r="B2">
        <v>2</v>
      </c>
      <c s="2" t="s" r="C2">
        <v>73</v>
      </c>
      <c s="2" t="s" r="D2">
        <v>2</v>
      </c>
      <c s="2" t="s" r="E2">
        <v>73</v>
      </c>
    </row>
    <row spans="1:5" r="3">
      <c s="3" t="s" r="A3">
        <v>95</v>
      </c>
    </row>
    <row spans="1:5" r="4">
      <c s="4" t="s" r="A4">
        <v>85</v>
      </c>
      <c s="7" t="n" r="B4">
        <v>45909</v>
      </c>
      <c s="7" t="n" r="C4">
        <v>38462</v>
      </c>
      <c s="7" t="n" r="D4">
        <v>92198</v>
      </c>
      <c s="7" t="n" r="E4">
        <v>78936</v>
      </c>
    </row>
    <row spans="1:5" r="5">
      <c s="3" t="s" r="A5">
        <v>96</v>
      </c>
    </row>
    <row spans="1:5" r="6">
      <c s="4" t="s" r="A6">
        <v>97</v>
      </c>
      <c s="5" t="n" r="B6">
        <v>77</v>
      </c>
      <c s="5" t="n" r="C6">
        <v>241</v>
      </c>
      <c s="5" t="n" r="D6">
        <v>-733</v>
      </c>
      <c s="5" t="n" r="E6">
        <v>-785</v>
      </c>
    </row>
    <row spans="1:5" r="7">
      <c s="3" t="s" r="A7">
        <v>98</v>
      </c>
    </row>
    <row spans="1:5" r="8">
      <c s="4" t="s" r="A8">
        <v>97</v>
      </c>
      <c s="5" t="n" r="B8">
        <v>84</v>
      </c>
      <c s="5" t="n" r="C8">
        <v>-31</v>
      </c>
      <c s="5" t="n" r="D8">
        <v>465</v>
      </c>
      <c s="5" t="n" r="E8">
        <v>411</v>
      </c>
    </row>
    <row spans="1:5" r="9">
      <c s="4" t="s" r="A9">
        <v>99</v>
      </c>
      <c s="5" t="n" r="B9">
        <v>161</v>
      </c>
      <c s="5" t="n" r="C9">
        <v>210</v>
      </c>
      <c s="5" t="n" r="D9">
        <v>-268</v>
      </c>
      <c s="5" t="n" r="E9">
        <v>-374</v>
      </c>
    </row>
    <row spans="1:5" r="10">
      <c s="4" t="s" r="A10">
        <v>100</v>
      </c>
      <c s="7" t="n" r="B10">
        <v>46070</v>
      </c>
      <c s="7" t="n" r="C10">
        <v>38672</v>
      </c>
      <c s="7" t="n" r="D10">
        <v>91930</v>
      </c>
      <c s="7" t="n" r="E10">
        <v>78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01</v>
      </c>
      <c s="2" t="s" r="B1">
        <v>1</v>
      </c>
    </row>
    <row spans="1:4" r="2">
      <c s="2" t="s" r="B2">
        <v>2</v>
      </c>
      <c s="2" t="s" r="D2">
        <v>73</v>
      </c>
    </row>
    <row spans="1:4" r="3">
      <c s="3" t="s" r="A3">
        <v>102</v>
      </c>
    </row>
    <row spans="1:4" r="4">
      <c s="4" t="s" r="A4">
        <v>85</v>
      </c>
      <c s="7" t="n" r="B4">
        <v>92198</v>
      </c>
      <c s="7" t="n" r="D4">
        <v>78936</v>
      </c>
    </row>
    <row spans="1:4" r="5">
      <c s="3" t="s" r="A5">
        <v>103</v>
      </c>
    </row>
    <row spans="1:4" r="6">
      <c s="4" t="s" r="A6">
        <v>104</v>
      </c>
      <c s="5" t="n" r="B6">
        <v>15028</v>
      </c>
      <c s="5" t="n" r="D6">
        <v>13077</v>
      </c>
    </row>
    <row spans="1:4" r="7">
      <c s="4" t="s" r="A7">
        <v>105</v>
      </c>
      <c s="5" t="n" r="B7">
        <v>-272</v>
      </c>
      <c s="5" t="n" r="D7">
        <v>-1687</v>
      </c>
    </row>
    <row spans="1:4" r="8">
      <c s="4" t="s" r="A8">
        <v>106</v>
      </c>
      <c s="5" t="n" r="B8">
        <v>2550</v>
      </c>
      <c s="5" t="n" r="D8">
        <v>2771</v>
      </c>
    </row>
    <row spans="1:4" r="9">
      <c s="4" t="s" r="A9">
        <v>107</v>
      </c>
      <c s="5" t="n" r="B9">
        <v>-1964</v>
      </c>
      <c s="5" t="n" r="D9">
        <v>-2187</v>
      </c>
    </row>
    <row spans="1:4" r="10">
      <c s="4" t="s" r="A10">
        <v>108</v>
      </c>
      <c s="5" t="n" r="B10">
        <v>7776</v>
      </c>
      <c s="5" t="n" r="D10">
        <v>8080</v>
      </c>
    </row>
    <row spans="1:4" r="11">
      <c s="4" t="s" r="A11">
        <v>109</v>
      </c>
      <c s="5" t="n" r="B11">
        <v>-7556</v>
      </c>
      <c s="5" t="n" r="D11">
        <v>-8319</v>
      </c>
    </row>
    <row spans="1:4" r="12">
      <c s="4" t="s" r="A12">
        <v>110</v>
      </c>
      <c s="5" t="n" r="B12">
        <v>-725</v>
      </c>
      <c s="5" t="n" r="D12">
        <v>-623</v>
      </c>
    </row>
    <row spans="1:4" r="13">
      <c s="4" t="s" r="A13">
        <v>111</v>
      </c>
      <c s="5" t="n" r="B13">
        <v>-3441</v>
      </c>
      <c s="5" t="n" r="D13">
        <v>-29258</v>
      </c>
    </row>
    <row spans="1:4" r="14">
      <c s="4" t="s" r="A14">
        <v>112</v>
      </c>
      <c s="5" t="n" r="B14">
        <v>103594</v>
      </c>
      <c s="5" t="n" r="D14">
        <v>60790</v>
      </c>
    </row>
    <row spans="1:4" r="15">
      <c s="3" t="s" r="A15">
        <v>113</v>
      </c>
    </row>
    <row spans="1:4" r="16">
      <c s="4" t="s" r="A16">
        <v>114</v>
      </c>
      <c s="5" t="n" r="B16">
        <v>-20238</v>
      </c>
      <c s="5" t="n" r="D16">
        <v>-18948</v>
      </c>
    </row>
    <row spans="1:4" r="17">
      <c s="4" t="s" r="A17">
        <v>115</v>
      </c>
      <c s="5" t="n" r="B17">
        <v>8785</v>
      </c>
      <c s="5" t="n" r="D17">
        <v>4967</v>
      </c>
    </row>
    <row spans="1:4" r="18">
      <c s="4" t="s" r="A18">
        <v>116</v>
      </c>
      <c s="5" t="n" r="B18">
        <v>24137</v>
      </c>
      <c s="5" t="n" r="D18">
        <v>50743</v>
      </c>
    </row>
    <row spans="1:4" r="19">
      <c s="4" t="s" r="A19">
        <v>110</v>
      </c>
      <c s="5" t="n" r="B19">
        <v>1449</v>
      </c>
      <c s="5" t="n" r="D19">
        <v>-1049</v>
      </c>
    </row>
    <row spans="1:4" r="20">
      <c s="4" t="s" r="A20">
        <v>117</v>
      </c>
      <c s="5" t="n" r="B20">
        <v>14133</v>
      </c>
      <c s="5" t="n" r="D20">
        <v>35713</v>
      </c>
    </row>
    <row spans="1:4" r="21">
      <c s="3" t="s" r="A21">
        <v>118</v>
      </c>
    </row>
    <row spans="1:4" r="22">
      <c s="4" t="s" r="A22">
        <v>119</v>
      </c>
      <c s="5" t="n" r="B22">
        <v>-141</v>
      </c>
      <c s="5" t="n" r="D22">
        <v>-12022</v>
      </c>
    </row>
    <row spans="1:4" r="23">
      <c s="4" t="s" r="A23">
        <v>120</v>
      </c>
      <c s="5" t="n" r="B23">
        <v>2067</v>
      </c>
      <c s="5" t="n" r="D23">
        <v>2648</v>
      </c>
    </row>
    <row spans="1:4" r="24">
      <c s="4" t="s" r="A24">
        <v>109</v>
      </c>
      <c s="5" t="n" r="B24">
        <v>7556</v>
      </c>
      <c s="5" t="n" r="D24">
        <v>8319</v>
      </c>
    </row>
    <row spans="1:4" r="25">
      <c s="4" t="s" r="A25">
        <v>121</v>
      </c>
      <c s="5" t="n" r="B25">
        <v>-97634</v>
      </c>
      <c s="5" t="n" r="D25">
        <v>-65006</v>
      </c>
    </row>
    <row spans="1:4" r="26">
      <c s="4" t="s" r="A26">
        <v>122</v>
      </c>
      <c s="5" t="n" r="B26">
        <v>-3737</v>
      </c>
      <c s="5" t="n" r="D26">
        <v>-4363</v>
      </c>
    </row>
    <row spans="1:4" r="27">
      <c s="4" t="s" r="A27">
        <v>123</v>
      </c>
      <c s="5" t="n" r="B27">
        <v>-31039</v>
      </c>
      <c s="5" t="n" r="D27">
        <v>-25130</v>
      </c>
    </row>
    <row spans="1:4" r="28">
      <c s="4" t="s" r="A28">
        <v>124</v>
      </c>
      <c s="5" t="n" r="B28">
        <v>-122928</v>
      </c>
      <c s="5" t="n" r="D28">
        <v>-95554</v>
      </c>
    </row>
    <row spans="1:4" r="29">
      <c s="4" t="s" r="A29">
        <v>125</v>
      </c>
      <c s="5" t="n" r="B29">
        <v>237</v>
      </c>
      <c s="5" t="n" r="D29">
        <v>-28</v>
      </c>
    </row>
    <row spans="1:4" r="30">
      <c s="4" t="s" r="A30">
        <v>126</v>
      </c>
      <c s="5" t="n" r="B30">
        <v>-4964</v>
      </c>
      <c s="5" t="n" r="D30">
        <v>921</v>
      </c>
    </row>
    <row spans="1:4" r="31">
      <c s="4" t="s" r="A31">
        <v>127</v>
      </c>
      <c s="5" t="n" r="B31">
        <v>30855</v>
      </c>
      <c s="4" t="s" r="C31">
        <v>28</v>
      </c>
      <c s="5" t="n" r="D31">
        <v>14383</v>
      </c>
    </row>
    <row spans="1:4" r="32">
      <c s="4" t="s" r="A32">
        <v>128</v>
      </c>
      <c s="7" t="n" r="B32">
        <v>25891</v>
      </c>
      <c s="7" t="n" r="D32">
        <v>15304</v>
      </c>
    </row>
    <row spans="1:4" r="33">
      <c t="n" r="A33"/>
    </row>
    <row spans="1:4" r="34">
      <c s="4" t="s" r="A34">
        <v>28</v>
      </c>
      <c s="4" t="s" r="B34">
        <v>70</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Statemen</vt:lpstr>
      <vt:lpstr>Consolidated Statements of Comp</vt:lpstr>
      <vt:lpstr>Condensed Consolidated Stateme5</vt:lpstr>
      <vt:lpstr>Basis of Presentation</vt:lpstr>
      <vt:lpstr>Segment Information</vt:lpstr>
      <vt:lpstr>Earnings Per Share</vt:lpstr>
      <vt:lpstr>Stockholders' Deficit</vt:lpstr>
      <vt:lpstr>Dividends</vt:lpstr>
      <vt:lpstr>Accumulated Other Comprehensive</vt:lpstr>
      <vt:lpstr>Open Market Share Repurchase Pr</vt:lpstr>
      <vt:lpstr>Fair Value Measurements</vt:lpstr>
      <vt:lpstr>Sale of Company-Owned Stores</vt:lpstr>
      <vt:lpstr>Legal Matters</vt:lpstr>
      <vt:lpstr>Supplemental Disclosures of Cas</vt:lpstr>
      <vt:lpstr>Segment Information (Tables)</vt:lpstr>
      <vt:lpstr>Earnings Per Share (Tables)</vt:lpstr>
      <vt:lpstr>Stockholders' Deficit (Tables)</vt:lpstr>
      <vt:lpstr>Fair Value Measurements (Tables</vt:lpstr>
      <vt:lpstr>Revenues, Income from Operation</vt:lpstr>
      <vt:lpstr>Reconciliation of Total Segment</vt:lpstr>
      <vt:lpstr>Earnings Per Share (Detail)</vt:lpstr>
      <vt:lpstr>Earnings Per Share - Additional</vt:lpstr>
      <vt:lpstr>Changes in Stockholder's Defici</vt:lpstr>
      <vt:lpstr>Dividends - Additional Informat</vt:lpstr>
      <vt:lpstr>Accumulated Other Comprehensi27</vt:lpstr>
      <vt:lpstr>Open Market Share Repurchase 28</vt:lpstr>
      <vt:lpstr>Carrying Amounts and Fair Value</vt:lpstr>
      <vt:lpstr>Fair Value Measurements - Addit</vt:lpstr>
      <vt:lpstr>Sale of Company-Owned Stores - </vt:lpstr>
      <vt:lpstr>Legal Matters - Additional Info</vt:lpstr>
      <vt:lpstr>Supplemental Disclosures of C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07:10:31Z</dcterms:created>
  <dcterms:modified xmlns:dcterms="http://purl.org/dc/terms/" xmlns:xsi="http://www.w3.org/2001/XMLSchema-instance" xsi:type="dcterms:W3CDTF">2015-07-16T07:10:31Z</dcterms:modified>
  <dc:title xmlns:dc="http://purl.org/dc/elements/1.1/">Untitled</dc:title>
  <dc:description xmlns:dc="http://purl.org/dc/elements/1.1/"/>
  <dc:subject xmlns:dc="http://purl.org/dc/elements/1.1/"/>
  <cp:keywords/>
  <cp:category/>
</cp:coreProperties>
</file>